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arnings Per Common Share (EPS)" sheetId="9" state="visible" r:id="rId9"/>
    <sheet xmlns:r="http://schemas.openxmlformats.org/officeDocument/2006/relationships" name="Costs And Estimated Earnings In" sheetId="10" state="visible" r:id="rId10"/>
    <sheet xmlns:r="http://schemas.openxmlformats.org/officeDocument/2006/relationships" name="Financial Commitments" sheetId="11" state="visible" r:id="rId11"/>
    <sheet xmlns:r="http://schemas.openxmlformats.org/officeDocument/2006/relationships" name="Contingencies and Commitments" sheetId="12" state="visible" r:id="rId12"/>
    <sheet xmlns:r="http://schemas.openxmlformats.org/officeDocument/2006/relationships" name="Share-Based Compensation" sheetId="13" state="visible" r:id="rId13"/>
    <sheet xmlns:r="http://schemas.openxmlformats.org/officeDocument/2006/relationships" name="Other Comprehensive Income (Lo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Business Segments" sheetId="17" state="visible" r:id="rId17"/>
    <sheet xmlns:r="http://schemas.openxmlformats.org/officeDocument/2006/relationships" name="Employee Pension Plans" sheetId="18" state="visible" r:id="rId18"/>
    <sheet xmlns:r="http://schemas.openxmlformats.org/officeDocument/2006/relationships" name="Separate Financial Information " sheetId="19" state="visible" r:id="rId19"/>
    <sheet xmlns:r="http://schemas.openxmlformats.org/officeDocument/2006/relationships" name="Recent Accounting Pronounceme20" sheetId="20" state="visible" r:id="rId20"/>
    <sheet xmlns:r="http://schemas.openxmlformats.org/officeDocument/2006/relationships" name="Earnings Per Common Share (EP21" sheetId="21" state="visible" r:id="rId21"/>
    <sheet xmlns:r="http://schemas.openxmlformats.org/officeDocument/2006/relationships" name="Costs and estimated earnings 22" sheetId="22" state="visible" r:id="rId22"/>
    <sheet xmlns:r="http://schemas.openxmlformats.org/officeDocument/2006/relationships" name="Financial Commitments (Tables)" sheetId="23" state="visible" r:id="rId23"/>
    <sheet xmlns:r="http://schemas.openxmlformats.org/officeDocument/2006/relationships" name="Other Comprehensive Income (L24" sheetId="24" state="visible" r:id="rId24"/>
    <sheet xmlns:r="http://schemas.openxmlformats.org/officeDocument/2006/relationships" name="Fair Value Measurements (Tables" sheetId="25" state="visible" r:id="rId25"/>
    <sheet xmlns:r="http://schemas.openxmlformats.org/officeDocument/2006/relationships" name="Business Segments (Tables)" sheetId="26" state="visible" r:id="rId26"/>
    <sheet xmlns:r="http://schemas.openxmlformats.org/officeDocument/2006/relationships" name="Employee Pension Plans (Tables)" sheetId="27" state="visible" r:id="rId27"/>
    <sheet xmlns:r="http://schemas.openxmlformats.org/officeDocument/2006/relationships" name="Separate Financial Informatio28" sheetId="28" state="visible" r:id="rId28"/>
    <sheet xmlns:r="http://schemas.openxmlformats.org/officeDocument/2006/relationships" name="Earnings Per Common Share (EP29" sheetId="29" state="visible" r:id="rId29"/>
    <sheet xmlns:r="http://schemas.openxmlformats.org/officeDocument/2006/relationships" name="Costs And Estimated Earnings 30" sheetId="30" state="visible" r:id="rId30"/>
    <sheet xmlns:r="http://schemas.openxmlformats.org/officeDocument/2006/relationships" name="Financial Commitments (Narrativ" sheetId="31" state="visible" r:id="rId31"/>
    <sheet xmlns:r="http://schemas.openxmlformats.org/officeDocument/2006/relationships" name="Financial Commitments (Long-Ter" sheetId="32" state="visible" r:id="rId32"/>
    <sheet xmlns:r="http://schemas.openxmlformats.org/officeDocument/2006/relationships" name="Financial Commitments (Reconcil" sheetId="33" state="visible" r:id="rId33"/>
    <sheet xmlns:r="http://schemas.openxmlformats.org/officeDocument/2006/relationships" name="Financial Commitments (Summary " sheetId="34" state="visible" r:id="rId34"/>
    <sheet xmlns:r="http://schemas.openxmlformats.org/officeDocument/2006/relationships" name="Contingencies and Commitments (" sheetId="35" state="visible" r:id="rId35"/>
    <sheet xmlns:r="http://schemas.openxmlformats.org/officeDocument/2006/relationships" name="Share-Based Compensation (Detai" sheetId="36" state="visible" r:id="rId36"/>
    <sheet xmlns:r="http://schemas.openxmlformats.org/officeDocument/2006/relationships" name="Other Comprehensive Income (L37" sheetId="37" state="visible" r:id="rId37"/>
    <sheet xmlns:r="http://schemas.openxmlformats.org/officeDocument/2006/relationships" name="Other Comprehensive Income (L38" sheetId="38" state="visible" r:id="rId38"/>
    <sheet xmlns:r="http://schemas.openxmlformats.org/officeDocument/2006/relationships" name="Other Comprehensive Income (L39" sheetId="39" state="visible" r:id="rId39"/>
    <sheet xmlns:r="http://schemas.openxmlformats.org/officeDocument/2006/relationships" name="Income Taxes (Details)" sheetId="40" state="visible" r:id="rId40"/>
    <sheet xmlns:r="http://schemas.openxmlformats.org/officeDocument/2006/relationships" name="Fair Value Measurements (Narrat" sheetId="41" state="visible" r:id="rId41"/>
    <sheet xmlns:r="http://schemas.openxmlformats.org/officeDocument/2006/relationships" name="Fair Value Measurements (Assets" sheetId="42" state="visible" r:id="rId42"/>
    <sheet xmlns:r="http://schemas.openxmlformats.org/officeDocument/2006/relationships" name="Business Segments (Narrative) (" sheetId="43" state="visible" r:id="rId43"/>
    <sheet xmlns:r="http://schemas.openxmlformats.org/officeDocument/2006/relationships" name="Business Segments (Reportable S" sheetId="44" state="visible" r:id="rId44"/>
    <sheet xmlns:r="http://schemas.openxmlformats.org/officeDocument/2006/relationships" name="Business Segments (Reconciliati" sheetId="45" state="visible" r:id="rId45"/>
    <sheet xmlns:r="http://schemas.openxmlformats.org/officeDocument/2006/relationships" name="Business Segments (Schedule of " sheetId="46" state="visible" r:id="rId46"/>
    <sheet xmlns:r="http://schemas.openxmlformats.org/officeDocument/2006/relationships" name="Employee Pension Plans (Details" sheetId="47" state="visible" r:id="rId47"/>
    <sheet xmlns:r="http://schemas.openxmlformats.org/officeDocument/2006/relationships" name="Separate Financial Informatio48" sheetId="48" state="visible" r:id="rId48"/>
    <sheet xmlns:r="http://schemas.openxmlformats.org/officeDocument/2006/relationships" name="Separate Financial Informatio49" sheetId="49" state="visible" r:id="rId49"/>
    <sheet xmlns:r="http://schemas.openxmlformats.org/officeDocument/2006/relationships" name="Separate Financial Informatio50" sheetId="50" state="visible" r:id="rId50"/>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7</t>
  </si>
  <si>
    <t>Apr. 27, 2017</t>
  </si>
  <si>
    <t>Document and Entity Information</t>
  </si>
  <si>
    <t>Entity Registrant Name</t>
  </si>
  <si>
    <t>TUTOR PERINI Corp</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STATEMENTS OF OPERATIONS - USD ($) shares in Thousands, $ in Thousands</t>
  </si>
  <si>
    <t>Mar. 31, 2016</t>
  </si>
  <si>
    <t>CONDENSED CONSOLIDATED STATEMENTS OF OPERATIONS [Abstract]</t>
  </si>
  <si>
    <t>REVENUE</t>
  </si>
  <si>
    <t>COST OF OPERATIONS</t>
  </si>
  <si>
    <t>GROSS PROFIT</t>
  </si>
  <si>
    <t>General and administrative expenses</t>
  </si>
  <si>
    <t>INCOME FROM CONSTRUCTION OPERATIONS</t>
  </si>
  <si>
    <t>Other income, net</t>
  </si>
  <si>
    <t>Interest expense</t>
  </si>
  <si>
    <t>INCOME BEFORE INCOME TAXES</t>
  </si>
  <si>
    <t>Provision for income taxes</t>
  </si>
  <si>
    <t>NET INCOME</t>
  </si>
  <si>
    <t>BASIC EARNINGS PER COMMON SHARE (in dollars per share)</t>
  </si>
  <si>
    <t>DILUTED EARNINGS PER COMMON SHARE (in dollars per share)</t>
  </si>
  <si>
    <t>WEIGHTED AVERAGE COMMON SHARES OUTSTANDING:</t>
  </si>
  <si>
    <t>BASIC (in shares)</t>
  </si>
  <si>
    <t>DILUTED (in shares)</t>
  </si>
  <si>
    <t>CONDENSED CONSOLIDATED STATEMENTS OF COMPREHENSIVE INCOME - USD ($) $ in Thousands</t>
  </si>
  <si>
    <t>CONDENSED CONSOLIDATED STATEMENTS OF COMPREHENSIVE INCOME [Abstract]</t>
  </si>
  <si>
    <t>OTHER COMPREHENSIVE INCOME, NET OF TAX:</t>
  </si>
  <si>
    <t>Defined benefit pension plan adjustments</t>
  </si>
  <si>
    <t>Foreign currency translation adjustments</t>
  </si>
  <si>
    <t>Unrealized (loss) gain in fair value of investments</t>
  </si>
  <si>
    <t>Unrealized loss in fair value of interest rate swap</t>
  </si>
  <si>
    <t>Total other comprehensive income, net of tax</t>
  </si>
  <si>
    <t>TOTAL COMPREHENSIVE INCOME</t>
  </si>
  <si>
    <t>CONDENSED CONSOLIDATED BALANCE SHEETS - USD ($) $ in Thousands</t>
  </si>
  <si>
    <t>Dec. 31, 2016</t>
  </si>
  <si>
    <t>CURRENT ASSETS:</t>
  </si>
  <si>
    <t>Cash and cash equivalents</t>
  </si>
  <si>
    <t>Restricted cash</t>
  </si>
  <si>
    <t>Accounts receivable, including retainage of $594,926 and $569,391</t>
  </si>
  <si>
    <t>Costs and estimated earnings in excess of billings</t>
  </si>
  <si>
    <t>Other current assets</t>
  </si>
  <si>
    <t>Total current assets</t>
  </si>
  <si>
    <t>PROPERTY AND EQUIPMENT, net of accumulated depreciation of $333,531 and $313,783</t>
  </si>
  <si>
    <t>GOODWILL</t>
  </si>
  <si>
    <t>INTANGIBLE ASSETS, NET</t>
  </si>
  <si>
    <t>OTHER ASSETS</t>
  </si>
  <si>
    <t>TOTAL ASSETS</t>
  </si>
  <si>
    <t>CURRENT LIABILITIES:</t>
  </si>
  <si>
    <t>Current maturities of long-term debt</t>
  </si>
  <si>
    <t>Accounts payable, including retainage of $264,336 and $258,294</t>
  </si>
  <si>
    <t>Billings in excess of costs and estimated earnings</t>
  </si>
  <si>
    <t>Accrued expenses and other current liabilities</t>
  </si>
  <si>
    <t>Total current liabilities</t>
  </si>
  <si>
    <t>LONG-TERM DEBT, less current maturities, net of unamortized discounts and debt issuance costs totaling $52,293 and $56,072</t>
  </si>
  <si>
    <t>DEFERRED INCOME TAXES</t>
  </si>
  <si>
    <t>OTHER LONG-TERM LIABILITIES</t>
  </si>
  <si>
    <t>TOTAL LIABILITIES</t>
  </si>
  <si>
    <t>CONTINGENCIES AND COMMITMENTS (NOTE 6)</t>
  </si>
  <si>
    <t xml:space="preserve"> </t>
  </si>
  <si>
    <t>STOCKHOLDERS' EQUITY:</t>
  </si>
  <si>
    <t>Preferred stock-- authorized 1,000,000 shares ($1 par value), none issued</t>
  </si>
  <si>
    <t>Common stock - authorized 75,000,000 shares ($1 par value), issued and outstanding 49,694,018 and 49,211,353 shares</t>
  </si>
  <si>
    <t>Additional paid-in capital</t>
  </si>
  <si>
    <t>Retained earnings</t>
  </si>
  <si>
    <t>Accumulated other comprehensive loss</t>
  </si>
  <si>
    <t>TOTAL STOCKHOLERS' EQUITY</t>
  </si>
  <si>
    <t>TOTAL LIABILITIES AND STOCKHOLERS' EQUITY</t>
  </si>
  <si>
    <t>CONDENSED CONSOLIDATED BALANCE SHEETS (Parenthetical) - USD ($) $ in Thousands</t>
  </si>
  <si>
    <t>CONDENSED CONSOLIDATED BALANCE SHEETS [Abstract]</t>
  </si>
  <si>
    <t>Accounts receivable, retainage</t>
  </si>
  <si>
    <t>Accumulated depreciation</t>
  </si>
  <si>
    <t>Accounts payable, retainage</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CONDENSED CONSOLIDATED STATEMENTS OF CASH FLOWS - USD ($) $ in Thousands</t>
  </si>
  <si>
    <t>Cash Flows from Operating Activities:</t>
  </si>
  <si>
    <t>Net income</t>
  </si>
  <si>
    <t>Adjustments to reconcile net income to net cash (used in) provided by operating activities:</t>
  </si>
  <si>
    <t>Depreciation</t>
  </si>
  <si>
    <t>Amortization of intangible assets</t>
  </si>
  <si>
    <t>Share-based compensation expense</t>
  </si>
  <si>
    <t>Change in debt discounts and deferred debt issuance costs</t>
  </si>
  <si>
    <t>Deferred income taxes</t>
  </si>
  <si>
    <t>(Gain) loss on sale of property and equipment</t>
  </si>
  <si>
    <t>Other long-term liabilities</t>
  </si>
  <si>
    <t>Other non-cash items</t>
  </si>
  <si>
    <t>Changes in other components of working capital</t>
  </si>
  <si>
    <t>NET CASH (USED IN) PROVIDED BY OPERATING ACTIVITIES</t>
  </si>
  <si>
    <t>Cash Flows from Investing Activities:</t>
  </si>
  <si>
    <t>Acquisition of property and equipment excluding financed purchases</t>
  </si>
  <si>
    <t>Proceeds from sale of property and equipment</t>
  </si>
  <si>
    <t>Change in restricted cash</t>
  </si>
  <si>
    <t>NET CASH USED IN INVESTING ACTIVITIES</t>
  </si>
  <si>
    <t>Cash Flows from Financing Activities:</t>
  </si>
  <si>
    <t>Proceeds from debt</t>
  </si>
  <si>
    <t>Repayment of debt</t>
  </si>
  <si>
    <t>Issuance of common stock and effect of cashless exercise</t>
  </si>
  <si>
    <t>Debt issuance costs</t>
  </si>
  <si>
    <t>NET CASH PROVIDED BY FINANCING ACTIVITIES</t>
  </si>
  <si>
    <t>Net (decrease) increase in cash and cash equivalents</t>
  </si>
  <si>
    <t>Cash and cash equivalents at beginning of period</t>
  </si>
  <si>
    <t>Cash and cash equivalents at end of period</t>
  </si>
  <si>
    <t>Basis of Presentation</t>
  </si>
  <si>
    <t>Basis of Presentation [Abstract]</t>
  </si>
  <si>
    <t>(1) Basis of Presentation
﻿
The Condensed Consolidated Financial Statements do not include footnotes and certain financial information normally presented annually under accounting principles generally accepted in the United States (“GAAP”) . T herefore, they should be read in conjunction with the audited consolidated financial statements and the related notes included in the Company’s Annual Report on Form 10-K for the year ended December 31, 2016. The results of operations for the three months ended March 31, 2017 may not be indicative of the results that will be achieved for the full year ending December 31, 2017 .
﻿
In the opinion of management, the accompanying unaudited Condensed Consolidated Financial Statements reflect all adjustments, including those of a normal recurring nature, necessary to present fairly the Company’s consolidated financial position as of March 31, 2017 and its consolidated results of operations and cash flows for the interim periods presented. All significant intercompany transactions of consolidated subsidiaries have been eliminated. Management has evaluated all material events occurring subsequent to the date of the financial statements up to the filing of this Form 10-Q.</t>
  </si>
  <si>
    <t>Recent Accounting Pronouncements</t>
  </si>
  <si>
    <t>Recent Accounting Pronouncements [Abstract]</t>
  </si>
  <si>
    <t xml:space="preserve">In May 2014, the Financial Accounting Standards Board (“ FASB ”) issued Accounting Standards Update (“ASU”) 2014-09, Revenue from Contracts with Custo mers (Topic 606) , as amended by subsequent ASUs (collectively, “ASU 2014-09”). ASU 2014-09 amend s the existing accounting standards for revenue recognition and establishes principles for recognizing revenue upon the transfer of promised goods or services to customers based on the expected consideration to be received in exchange for those goods or services. The guidance will be effective for the Company as of January 1, 2018. The amendments may be applied retrospectively to each prior period presented or with the cumulative effect recognized as of the date of initial application (modified retrospective method). The Company is currently reviewing contracts in order to determine the impact, if any, the adoption of ASU 2014-09 will have on its consolidated financial statements. A number of industry-specific implementation issues are still unresolved , and the final resolution of certain of these issues could impact the Company’s current accounting policies and/or revenue recognition patterns. The Company currently expects to adopt this new standard using the modified retrospective method.
﻿
In January 2017, the FASB issued ASU 2017-04, Intangibles-Goodwill and Other (Topic 350) , Simplifying the Test for Goodwill Impairment . This ASU simplifie s the calculation of goodwill impairment by eliminating Step 2 of the impairment test as required by the current guidance . Step 2 requires companies to calculate the implied fair value of their goodwill by estimating the fair value of their assets, other than goodwill, and liabilities, including unrecognized assets and liabilities, following the procedure s that would be required in determining the fair value of assets acquired and liabilities assumed in a business combination. The calculated net fair value of the assets would then be compared to the fair value of the reporting unit to determine the implied fair value of goodwill, and to the extent that the carrying value of goodwill was less than the implied fair value, a loss would be recognized. Under ASU 2017-04, however, goodwill is impaired when the calculated fair value of a reporting unit is less than its carrying value, and the impairment charge will equal that difference ( i.e., impairment will be calculated at the reporting unit level and there will be no need to estimate the fair value of individual assets and liabilities ) . This guidance will be effective for the Company for any goodwill impairment tests performed in years be ginning after December 15, 2019; however, early adoption is permitted for tests performed on testing dates after January 1, 2017. The Company does not expect the adoption of this ASU to have a material impact on its consolidated financial statements.
﻿
In November 2016, the FASB issued ASU 2016-18, Statement of Cash Flows (Topic 230) - Restricted Cash . This ASU requires that restricted cash and restricted cash equivalents be aggregated with cash and cash equivalents in the statement of cash flows; thus the statement will reconcile the aggregate beginning-of-period and end-of-period balances. Consequently, changes in restricted cash and restricted cash equivalents will no longer be presented as a component of cash flows from investing activities in the statement of cash flows. The Company expects to retrospectively adopt this ASU effective January 1, 201 8.
﻿
In February 2016, the FASB issued ASU No. 2016-02, Leases (Topic 842), which amends the existing lease guidance. This ASU requires the recognition of lease assets and lease liabilities by lessees for those leases currently classified as operating leases. Other significant provisions of the amendmen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utilize more than an insignificant portion of the leased asset’s economic benefits. This will be effective for the Company as of January 1, 2019 and will be applied using the modified retrospective transition method for existing leases. The Company is currently evaluating the effect that the adoption of this ASU will have on its consolidated financial statements </t>
  </si>
  <si>
    <t>Earnings Per Common Share (EPS)</t>
  </si>
  <si>
    <t>Earnings Per Common Share (EPS) [Abstract]</t>
  </si>
  <si>
    <t>( 3 ) Earnings P er Common Share (EPS)
﻿
Basic EPS and diluted EPS are calculated by dividing net income by the following: for basic EPS, the weighted-average number of common shares outstanding during the period; and for diluted EPS, the sum of the weighted-average number of both outstanding common shares and potentially dilutive securities. The Company calculates the number of potentially dilutive securities using the treasury stock method for its granted but unvested restricted stock units and stock options and vested but unexercised stock options. The calculations of basic and diluted EPS for the three months ended March 31, 2017 and 2016 are presented below:
﻿
﻿
﻿
﻿
Three Months Ended March 31,
﻿ (in thousands, except per share amounts)
2017
2016
﻿ Net income
$ 13,764
$ 15,400
﻿
﻿ Weighted-average common shares outstanding, basic
49,282
49,079
﻿ Effect of dilutive restricted stock units and stock options
1,666
206
﻿ Weighted-average common shares outstanding, diluted
50,948
49,285
﻿
﻿ Earnings per common share:
﻿ Basic earnings per common share
$ 0.28
$ 0.31
﻿ Diluted earnings per common share
$ 0.27
$ 0.31
﻿
﻿ Anti-dilutive shares not included above
930
1,704
﻿
With regard to diluted EPS and the impact of the Convertible Notes on the diluted EPS calculation, because the Company has the intent and ability to settle the principal amount of the Convertible Notes in cash, per Accounting Standards Codification (“ASC”) 260 , Earnings Per Share , the settlement of the principal amount has no impact on diluted EPS. Additionally, ASC 260 requires any potential conversion premium associated with the Convertible Notes’ conversion option to be considered in the calculatio n of diluted EPS when the Company's average stock price , as defined in the indenture governing the Convertible Notes, is higher than 130% of the Convertible Notes’ conversion rate of 33.0579 (or $39.32 ). This was not the case during the three months ended March 31, 2017.</t>
  </si>
  <si>
    <t>Costs And Estimated Earnings In Excess Of Billings</t>
  </si>
  <si>
    <t>Costs and estimated earnings in excess of billings [Abstract]</t>
  </si>
  <si>
    <t>Costs and Estimated Earnings in Excess of Billings</t>
  </si>
  <si>
    <t xml:space="preserve">( 4 ) Costs and Estimated Earnings in Excess of B illings
﻿
C osts and estimated earnings in excess of billings , as reported on the Balance Sheet, consist of the following:
﻿
﻿
﻿
﻿
﻿
As of March 31,
As of December 31,
﻿ (in thousands)
2017
2016
﻿ Claims
$ 464,220
$ 477,425
﻿ Unapproved change orders
250,114
207,475
﻿ Other unbilled costs and profits
126,426
146,926
﻿ Total costs and estimated earnings in excess of billings
$ 840,760
$ 831,826
﻿
Claims and unapproved change orders are billable upon the agreement and resolution between the contractual parties and after the execution of contractual amendments . Increases in claims and unapproved change orders typically result from costs being incurred against existing or new positions where recovery is concluded to be both probable and reliably estimable; decreases normally result from resolutions and subsequent billings .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the passage of time and, often, incremental progress toward contractual requirements or milestones . </t>
  </si>
  <si>
    <t>Financial Commitments</t>
  </si>
  <si>
    <t>Financial Commitments [Abstract]</t>
  </si>
  <si>
    <t>( 5 ) Financial Commitments
﻿
Subsequent Events - Debt Transactions
﻿
2017 Senior Notes
﻿
On Ap ril 20 , 2017, the Company issued $500 million in aggregate principal amount of 6.875% Senior Notes due 2025 (the “2017 Senior Notes”) in a private placement offering. Interest on the 2017 Senior Notes is payable in arrears semi-annual ly on May 1 and November 1 of each year, beginning on November 1, 2017.
﻿
Prior to May 1, 2020, the Company may redeem the 2017 Senior Notes at a redemption price equal to 100% of their principal amount plus a “make whole” premium described in the indenture. In addition, prior to May 1, 2020, the Company may redeem up to 40% of the original aggregate principal amount of the notes at a redemption price of 106.875% of their principal amount with the proceeds received by the Company from any equity offering. After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if any, to, but excluding, the redemption date.
﻿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restrictions on the payment of dividends and share repurchases, and events of default.
﻿
2017 Credit Facility
﻿
On April 20, 2017 the Company entered into a credit agreement (the “2017 Credit Facility”) with SunTrust Bank as Administrative Agent, Swing Line Lender and L/C Issuer and a syndicate of other lenders. The 2017 Credit Facility provides for a $350 million revolving credit facility (the “2017 Revolver”) and a sublimit for the issuance of letters of credit and swingline loans up to the aggregate amount of $150 million and $10.0 million, respectively , both maturing on April 20, 2022 unless any of the Convertible Notes, as defined below, are outstanding on December 17, 2020, in which case all such borrowings will mature on December 17, 2020 (subject to certain further exceptions) . In addition, the 2017 Credit Facility permits additional borrowing s in an aggregate amount of $150 million, which can be in the form of increased capacity on the 2017 Revolver or the establishment of one or more term loans.
﻿
Borrowings under the 2017 Revolver bear interest , at the Company’s option, at a rate equal to a margin over (a) the London Interbank Offered Rate (“LIBOR”) plus a margin of between 1.50% and 3.00% (which is initially 2.50% ) or (b) a base rate (determined by reference to the highest of (i) the administrative agent’s prime lending rate, (ii) the federal funds effective rate plus 50 basis points, (iii) the LIBOR rate for a one-month interest period plus 100 basis points and (iv) 0% ) plu s a margin of between 0.50% and 2.00% (which is initially 1.50% ), in each case based on the Consolidated Leverage Ratio (as defined in the 2017 Credit Agreement). In addition to paying interest on outstanding principal under the 2017 Credit Agreement,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by 2% per annum.
﻿
The 2017 Credit Facility contains customary covenants for credit facilities of this type, including maximum consolidated leverage ratios ranging from 4.00 :1.00 to 3.25 :1.00 over the life of the facility and a minimum consolidated fixed charge coverage ratio of 1.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
Repurchase and Redemption of 2010 Senior Notes and Termination of 2014 Credit Facility
﻿
On April 20, 2017, t he Company used proceeds from the 2017 Senior Notes and 2017 Revolver to repurchase or redeem its 2010 Senior Notes, to pay off its Term Loan a nd 2014 Revol ver, and to pay accrued but unpaid interest and fees . In addition, the indenture governing the 2010 Senior Notes was satisfied and discharged, and the Company terminated the 2014 Credit Facility .
﻿
Long-Term Debt
﻿
Long-term debt consisted of the following as of the dates of the Balance Sheets presented:
﻿
﻿
﻿
﻿
As of March 31,
As of December 31,
﻿ (in thousands)
2017
2016
﻿ Term Loan
$ 47,699
$ 54,650
﻿ 2014 Revolver
181,302
147,990
﻿ 2010 Senior Notes
298,374
298,120
﻿ Convertible Notes
154,832
152,668
﻿ Equipment financing, mortgages and acquisition-related notes
95,453
101,558
﻿ Other indebtedness
3,129
4,533
﻿ Total debt
780,789
759,519
﻿ Less – current maturities
(27,598)
(85,890)
﻿ Long-term debt, net
$ 753,191
$ 673,629
﻿
The following table reconciles the outstanding debt balance to the reported debt balances as of March 31, 2017 and December 31, 2016:
﻿
﻿
﻿
﻿
﻿
As of March 31, 2017
As of December 31, 2016
﻿ (in thousands)
Outstanding Long-Term Debt
Unamortized Discounts and Issuance Costs
Long-Term
Debt,
as reported
Outstanding Long-Term Debt
Unamortized Discounts and Issuance Costs
Long-Term
Debt,
as reported
﻿ Term Loan
$ 49,500
$ (1,801)
$ 47,699
$ 57,000
$ (2,350)
$ 54,650
﻿ 2014 Revolver
185,000
(3,698)
181,302
152,500
(4,510)
147,990
﻿ 2010 Senior Notes
300,000
(1,626)
298,374
300,000
(1,880)
298,120
﻿ Convertible Notes
200,000
(45,168)
154,832
200,000
(47,332)
152,668
﻿
2010 Senior Notes
﻿
In October 2010, the Company issued $300 million of 7.625% Senior Notes due November 1, 2018 (the “2010 Senior Notes”) in a private placement offering. As discussed above, on April 20, 2017, the Company repurchased or redeemed the 2010 Senior Notes in full and the related indenture was satisfied and discharged.
﻿
2014 Credit Facility
﻿
On June 5, 2014, the Company entered into a Sixth Amended and Restated Credit Agreement, as amended (the “2014 Credit Facility”), with Bank of America, N.A. as Administrative Agent, Swing Line Lender and L/C Issuer and a syndicate of other lenders. The 2014 Credit Facility provides for a $300 million revolving credit facility (the “2014 Revolver”), a $250 million term loan (the “Term Loan”) and a sublimit for the issuance of letters of credit up to the aggregate amount of $150 million, all maturing on May 1, 2018 . Borrowings under both the 2014 Revolver and the Term Loan bear interest based either on Bank of America’s prime lending rate or the London Interbank Offered Rate (“LIBOR”), each plus an applicable margin ranging from 1.25% to 3.00%, contingent upon the latest Consolidated Leverage Ratio.
﻿
As of March 31, 2017, there was $114.8 million available under the 2014 Revolver and the Company had utilized the 2014 Credit Facility for letters of credit in the amount of $0.2 million. The Company was in compliance with the financial covenants under the 2014 Credit Facility for the period ended March 31, 2017. As discussed above, on April 20, 2017, the Company repaid all borrowings under the 2014 Credit Facility and concurrently terminated the facility; consequently, the Company presented the full amount due under the Term Loan as long-term debt in its Condensed Consolidated Balance Sheet at March 31, 2017, as required by ASC 470, Debt .
﻿
Convertible Notes
﻿
On June 15, 2016, the Company issued $200 million of 2.875% Convertible Senior Notes due June 15, 2021 (the “Convertible Notes”) in a private placement offering. The Convertible Notes are unsecured obligations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
Prior to January 15, 2021, the Convertible Notes will be convertible only under the following circumstances: (1)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rate of 33.0579 (or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
The Convertible Notes will be convertible at an initial conversion rate of 33.0579 shares of the Company’s common stock per $1,000 principal amount of the Convertible Notes, which is equivalent to an initial conversion price of approximately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by paying or delivering, as applicable, cash, shares of its common stock or a combination of cash and shares of its common stock. As of March 31, 2017, none of the conversion provisions of the Convertible Notes have been triggered.
﻿
Interest Expense
﻿
Interest expense as reported in the Condensed Consolidated Statements of Operations consists of the following:
﻿
﻿
﻿
﻿
﻿
Three Months Ended
﻿
March 31,
﻿ (in thousands)
2017
2016
﻿ Cash interest expense:
﻿ Interest on 2014 Credit Facility
$ 3,709
$ 5,338
﻿ Interest on 2010 Senior Notes
5,719
5,719
﻿ Interest on Convertible Notes
1,438
—
﻿ Other interest
862
1,336
﻿ Total cash interest expense
11,728
12,393
﻿
﻿ Non-cash interest expense: (a)
﻿ Amortization of debt issuance costs on 2014 Credit Facility
1,418
1,439
﻿ Amortization of discount and debt issuance costs on 2010 Senior Notes
254
248
﻿ Amortization of discount and debt issuance costs on Convertible Notes
2,164
—
﻿ Total non-cash interest expense
3,836
1,687
﻿
﻿ Total cash and non-cash interest expense
$ 15,564
$ 14,080
____________________________________________________________________________________________________
(a) Non-cash interest expense, when combined with cash interest expense, produces effective interest rates that are higher than contractual rates. Accordingly, the effective interest rates for the quarter ended March 31, 2017 are as follows: for the 2014 Credit Facility, 9.86% ; for the 2010 Senior Notes, 7.99% ; and for the Convertible Notes, 9.39% .</t>
  </si>
  <si>
    <t>Contingencies and Commitments</t>
  </si>
  <si>
    <t>Contingencies and Commitments [Abstract]</t>
  </si>
  <si>
    <t>(6) Contingencies and Commitments
﻿
The Company and certain of its subsidiaries are involved in litigation and are contingently liable for commitments and performance guarantees arising in the ordinary course of business. The Company and certain of its customers have made claims arising from the performance under their contracts. The Company recognizes certain significant claims for recovery of incurred cost when it is probable that the claim will result in additional contract revenue and when the amount of the claim can be reliably estimated. These assessments require judgments concerning matters such as litigation developments and outcomes, the anticipated outcome of negotiations, the number of future claims and the cost of both pending and future claims. In addition, because most contingencies are resolved over long periods of time, assets and liabilities may change in the future due to various factors. Management believes that, based on current information and discussions with the Company’s legal counsel, the ultimate resolution of these matters is not expected to have a material adverse effect on the Company’s financial position, results of operations, or cash flows.
﻿
Several matters are in the litigation and dispute resolution process. The following discussion provides a background and current status of the more significant matters.
﻿
Long Island Expressway/Cross Island Parkway Matter
﻿
The Company reconstructed the Long Island Expressway/Cross Island Parkway Interchange project for the New York State Department of Transportation (the “NYSDOT”). The $130 million project was substantially completed in January 2004 and was accepted by the NYSDOT as complete in February 2006. The Company incurred significant added costs in completing its work and suffered extended schedule costs due to numerous design errors, undisclosed utility conflicts, lack of coordination with local agencies and other interferences for which the Company believes the NYSDOT is responsible.
﻿
In March 2011, the Company filed its claim and complaint with the New York State Court of Claims and served to the New York State Attorney General’s Office, seeking damages in the amount of $53.8 million. In May 2011, the NYSDOT filed a motion to dismiss the Company’s claim on the grounds that the Company had not provided required documentation for project closeout and filing of a claim. In September 2011, the Company reached agreement on final payment with the Comptroller’s Office on behalf of the NYSDOT which resulted in an amount of $0.5 million payable to the Company and formally closed out the project allowing the Company to re-file its claim. The Company re-filed its claim in the amount of $53.8 million with the NYSDOT in February 2012 and with the Court of Claims in March 2012. In May 2012, the NYSDOT served its answer and counterclaims in the amount of $151 million alleging fraud in the inducement and punitive damages related to disadvantaged business enterprise (“DBE”) requirements for the project. The Court subsequently ruled that NYSDOT’s counterclaims may only be asserted as a defense and offset to the Company’s claims and not as affirmative claims. In November 2014, the Appellate Division First Department affirmed the dismissal of the City’s affirmative defenses and affirmative counterclaims based on DBE fraud. The Company does not expect the counterclaims to have any material effect on its consolidated financial statements.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ontainebleau Matter
﻿
Desert Mechanical Inc. (“DMI”) and Fisk Electric Company (“Fisk”), wholly owned subsidiaries of the Company, were subcontractors on the Fontainebleau Project in Las Vegas (“Fontainebleau”), a hotel/casino complex with approximately 3,800 rooms. In June 2009, Fontainebleau filed for bankruptcy protection, under Chapter 11 of the U.S. Bankruptcy Code, in the Southern District of Florida. Fontainebleau is headquartered in Miami, Florida.
﻿
DMI and Fisk filed liens in Nevada for approximately $44 million, representing unreimbursed costs to date and lost profits, including anticipated profits. Other unaffiliated subcontractors have also filed liens. In June 2009, DMI filed suit against Turnberry West Construction, Inc., the general contractor, in the 8th Judicial District Court, Clark County, Nevada (the “District Court”), and in May 2010, the court entered an order in favor of DMI for approximately $45 million.
﻿
In January 2010, the Bankruptcy Court approved the sale of the property to Icahn Nevada Gaming Acquisition, LLC, and this transaction closed in February 2010. As a result of a July 2010 ruling relating to certain priming liens, there was approximately $125 million set aside from this sale, which is available for distribution to satisfy the creditor claims based on seniority. At that time, the total estimated sustainable lien amount was approximately $350 million. The project lender filed suit against the mechanic’s lien claimants, including DMI and Fisk, alleging that certain mechanic’s liens are invalid and that all mechanic’s liens are subordinate to the lender’s claims against the property. The Nevada Supreme Court ruled in October 2012 in an advisory opinion at the request of the Bankruptcy Court that lien priorities would be determined in favor of the mechanic lien holders under Nevada law.
﻿
In October 2013, a settlement was reached by and among the Statutory Lienholders and the other interested parties. The Bankruptcy Court appointed a mediator to facilitate the execution of that settlement agreement. Settlement discussions are ongoing.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Honeywell Street/Queens Boulevard Bridges Matter
﻿
In 1999, the Company was awarded a contract for reconstruction of the Honeywell Street/Queens Boulevard Bridges project for the City of New York (the “City”). In June 2003, after substantial completion of the project, the Company initiated an action to recover $8.8 million in claims against the City on behalf of itself and its subcontractors. In March 2010, the City filed counterclaims for $74.6 million and other relief, alleging fraud in connection with the DBE requirements for the project. In May 2010, the Company served the City with its response to the City’s counterclaims and affirmative defenses. In August 2013, the Court granted the Company’s motion to dismiss the City’s affirmative defenses and counterclaims relating to fraud.
﻿
In January 2017, the Court granted the City’s motion for summary judgment and dismissed the Company’s claim against the City of New York. The Company has filed a notice of appeal. The Court also granted the Company’s motion for summary judgment for release of retention plus interest from 2010 for an aggregate amount of approximately $1.1 million.
﻿
The Company does not expect ultimate resolution of this matter to have any material effect on its consolidated financial statements.
﻿
Westgate Planet Hollywood Matter
﻿
Tutor-Saliba Corporation (“TSC”), a wholly owned subsidiary of the Company, contracted to construct a timeshare development project in Las Vegas which was substantially completed in December 2009. The Company’s claims against the owner, Westgate Planet Hollywood Las Vegas, LLC (“WPH”), relate to unresolved owner change orders and other claims. The Company filed a lien on the project in the amount of $23.2 million, and filed its complaint with the District Court, Clark County, Nevada. Several subcontractors have also recorded liens, some of which have been released by bonds and some of which have been released as a result of subsequent payment. WPH has posted a mechanic’s lien release bond for $22.3 million.
﻿
WPH filed a cross-complaint alleging non-conforming and defective work for approximately $51 million, primarily related to alleged defects, misallocated costs, and liquidated damages. WPH revised the amount of their counterclaims to approximately $45 million.
﻿
Following multiple post-trial motions, final judgment was entered in this matter on March 20, 2014. TSC was awarded total judgment in the amount of $19.7 million on its breach of contract claim, which includes an award of interest up through the date of judgment, plus attorney’s fees and costs. WPH has paid $0.6 million of that judgment. WPH was awarded total judgment in the amount of $3.1 million on its construction defect claims, which includes interest up through the date of judgment. The awards are not offsetting. WPH and its Sureties have filed a notice of appeal. TSC has filed a notice of appeal on the defect award. In July 2014, the Court ordered WPH to post an additional supersedeas bond on appeal, in the amount of $1.7 million, in addition to the lien release bond of $22.3 million, which increases the security up to $24.0 million. The Nevada Supreme Court has not yet ruled on this matter.
﻿
The Company does not expect ultimate resolution of this matter to have any material effect on its consolidated financial statements.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U.S. Department of Commerce, National Oceanic and Atmospheric Administration Matter
﻿
Rudolph and Sletten, Inc. (“R&amp;S”), a wholly owned subsidiary of the Company, entered into a contract with the United States Department of Commerce, National Oceanic and Atmospheric Administration (“NOAA”) for the construction of a 287,000 square-foot facility for NOAA’s Southwest Fisheries Science Center Replacement Headquarters and Laboratory in La Jolla, California. The contract work began on May 24, 2010, and was substantially completed in September 2012. R&amp;S incurred significant additional costs as a result of a design that contained errors and omissions, NOAA’s unwillingness to correct design flaws in a timely fashion and a refusal to negotiate the time and pricing associated with change order work.
﻿
R&amp;S has filed three certified claims against NOAA for contract adjustments related to the unresolved owner change orders, delays, design deficiencies and other claims. The First Certified Claim was submitted on August 20, 2013, in the amount of $26.8 million ("First Certified Claim") and the Second Certified Claim was submitted on October 30, 2013, in the amount of $2.6 million ("Second Certified Claim") and the Third Certified Claim was submitted on October 1, 2014 in the amount of $0.7 million (“Third Certified Claim”).
﻿
NOAA requested an extension to issue a decision on the First Certified Claim and on the Third Certified Claim, but did not request an extension of time to review the Second Certified Claim. On January 6, 2014, R&amp;S filed suit in the United States Federal Court of Claims on the Second Certified Claim plus interest and attorney's fees and costs. This was followed by a submission of a lawsuit on the First Certified Claim on July 31, 2014. In February 2015, the court denied NOAA’s motion to dismiss the Second Certified Claim. In March 2015, the Contracting Officer issued decisions on all Claims accepting a total of approximately $1.0 million of claims and denying approximately $29.5 million of claims. On April 14, 2015, the c ourt consolidated the cases. In March 2017, the parties agreed to a proposed settlement subject to final government approval.
﻿
Management has made an estimate of the total anticipated recovery on this project, and such estimate is included in revenue recorded to date. To the extent new facts become known or the final recovery included in the claim settlement varies from the estimate, the impact of the change will be reflected in the consolidated financial statements at that time.
﻿
Five Star Electric Matter
﻿
In the third quarter of 2015, Five Star Electric Corp. ("Five Star"), a subsidiary of the Company that was acquired in 2011, entered into a tolling agreement related to an ongoing investigation being conducted by the United States Attorney for the Eastern District of New York (“USAO EDNY”). The tolling agreement extended the statute of limitations to avoid the expiration of any unexpired statute of limitations while the investigation is pending. Five Star has been cooperating with the USAO EDNY since late June 2014, when it was first made aware of the investigation, and has been providing information related to its use of certain minority-owned, women-owned, small and disadvantaged business enterprises and, in addition, most recently, information regarding certain of Five Star’s employee compensation, benefit and tax practices. The investigation covers the period of 2005-2014.
﻿
The Company cannot predict the ultimate outcome of the investigation and cannot accurately estimate any potential liability that Five Star or the Company may incur or the impact of the results of the investigation on Five Star or the Company.
﻿
Alaskan Way Viaduct Matter
﻿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
The construction of the large diameter bored tunnel requires the use of a tunnel boring machine (“TBM”). In December 2013, the TBM struck a steel pipe, installed by WSDOT as a well casing for an exploratory well. The TBM was damaged and was required to be shut down for repair. STP has asserted that the steel pipe casing was a differing site condition that WSDOT failed to properly disclose. The Disputes Review Board mandated by the contract to hear disputes issued a decision finding the steel casing was a Type I differing site condition. WSDOT has not accepted that finding.
﻿
The TBM i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Washington Superior Court”) seeking declaratory relief concerning contract interpretation as well as damages as a result of the Insurers’ breach of their obligations under the terms of the Policy. WSDOT is deemed a plaintiff since WSDOT is an insured under the Policy and had filed its own claim for damages. Hitachi, the manufacturer of the TBM, has also joined the case as a plaintiff for costs incurred to repair the damages to the TBM. Trial is scheduled for May 2018. Discovery is ongoing.
﻿
In March 2016, WSDOT filed a complaint against STP in Thurston County Superior Court for breach of contract alleging STP’s delays and failure to perform and declaratory relief concerning contract interpretation. STP filed its answer to WSDOT’s complaint and filed a counterclaim against WSDOT and against the manufacturer of the TBM. Trial is set for June 2018. Discovery is ongoing.
﻿
As of March 31, 2017, the Company has concluded that the potential for a material adverse financial impact due to the Insurers’ denial of coverage and WSDOT’s legal actions is neither probable nor remote. With respect to STP’s claims against WSDOT and Hitachi, manag ement has included an estimate of the total anticipated recovery, concluded to be both probable and reliably estimable, in receivables or costs and estimated earnings in excess of billings recorded to date. To the extent new facts become known or the final recovery included in the claim settlement varies from the estimate, the impact of the change will be reflected in the financial statements at that time.</t>
  </si>
  <si>
    <t>Share-Based Compensation</t>
  </si>
  <si>
    <t>Share-Based Compensation [Abstract]</t>
  </si>
  <si>
    <t>( 7 ) Share-Based Compensation
﻿
The Company’s share-based compensation plan is described, and informational disclosures are provided, in the Notes to Consolidated Financial Statements included in the Form 10-K for the year ended December 31, 2016 . During the first three months of 2017 and 2016, the Company issued the following share- based instruments: (1) restricted stock units of 665,000 and 483,387 at weighted-average per share prices of $30.48 and $ 19.14 , respectively; and (2) stock options of 265,000 and 274,000 at weighted-average per share exercise prices of $23.47 and $16. 20 , respectively.
﻿
Effective January 1, 2017, the Company prospectively adopted ASU 2016-09, Improvements to Employee Share-Based Payment Accounting (Topic 718) , which simplifies several aspects of the accounting for share-based payment transactions, including the accounting for the income tax effect of share-based tran sactions and the forfeiture of share-based instruments. Upon this adoption, the Company elected an accounting policy requiring forfeitures of share-based instruments to be accounted for upon occurrence. As a result, the Company will recognize the full grant-date fair value of share-based awards throughout the requisite service and/or performance period, with any adjustments for forfeitures recognized only if and when a forfeiture occurs. In the first quarter of 2017, 20,985 performance-based restricted stock units, with a weighted-average per share price of $23.91 , and 19,466 performance-based stock options, with a weighted-average per share exercise price of $2 6.56 , were forfeited ; however, t he impact of these forfeitures was not recognized in the first quarter of 2017 because it was previously recognized in the fourth quarter of 2016 in accordance with the provisions of ASC 718 before the adoption of ASU 2016-09.</t>
  </si>
  <si>
    <t>Other Comprehensive Income (Loss)</t>
  </si>
  <si>
    <t>Other Comprehensive Income (Loss) [Abstract]</t>
  </si>
  <si>
    <t>( 8 ) Other Comprehensive Income (Loss)
﻿
ASC 220, Comprehensive Income , establishes standards for reporting and displaying comprehensive income and its components in the consolidated financial statements. The Company reports the change in pension benefit plans assets/liabilities, cumulative foreign currency translation, change in fair value of investments and change in fair value of an interest rate swap as components of accumulated other comprehensive loss (“AOCI”).
﻿
The tax effects of the components of other comprehensive income (loss) for the three months ended March 31, 2017 and 2016 are as follows:
﻿
﻿
﻿
﻿
﻿
Three Months Ended
Three Months Ended
﻿
March 31, 2017
March 31, 2016
﻿ (in thousands)
Before-Tax Amount
Tax (Expense) Benefit
Net-of-Tax Amount
Before-Tax Amount
Tax (Expense) Benefit
Net-of-Tax Amount
﻿ Other comprehensive income:
﻿ Defined benefit pension plan adjustments
$ 455
$ (187)
$ 268
$ 427
$ (180)
$ 247
﻿ Foreign currency translation adjustments
(92)
38
(54)
1,604
(674)
930
﻿ Unrealized (loss) gain in fair value of investments
(36)
15
(21)
13
(5)
8
﻿ Unrealized loss in fair value of interest rate swap
—
—
—
(62)
27
(35)
﻿ Total other comprehensive income
$ 327
$ (134)
$ 193
$ 1,982
$ (832)
$ 1,150
﻿
The changes in AOCI balances by component (after tax) for the three months ended March 31, 2017 and 2016 are as follows:
﻿
﻿
﻿
﻿
﻿
Three Months Ended March 31, 2017
﻿
Unrealized
﻿
Defined
Gain (Loss) in
Accumulated
﻿
Benefit
Foreign
Fair Value of
Other
﻿
Pension
Currency
Investments,
Comprehensive
﻿ (in thousands)
Plan
Translation
Net
Loss
﻿ Balance as of December 31, 2016
$ (40,865)
$ (4,864)
$ 316
$ (45,413)
﻿ Other comprehensive loss before reclassifications
—
(54)
(21)
(75)
﻿ Amounts reclassified from AOCI
268
—
—
268
﻿ Total other comprehensive income (loss)
268
(54)
(21)
193
﻿ Balance as of March 31, 2017
$ (40,597)
$ (4,918)
$ 295
$ (45,220)
﻿
﻿
﻿
﻿
﻿
Three Months Ended March 31, 2016
﻿
Unrealized
Unrealized
﻿
Defined
Gain in Fair
Gain (Loss) in
Accumulated
﻿
Benefit
Foreign
Value of
Fair Value of
Other
﻿
Pension
Currency
Investments,
Interest Rate
Comprehensive
﻿ (in thousands)
Plan
Translation
Net
Swap, Net
Loss
﻿ Balance as of December 31, 2015
$ (38,242)
$ (4,603)
$ 656
$ 24
$ (42,165)
﻿ Other comprehensive gain (loss) before reclassifications
—
930
8
(35)
903
﻿ Amounts reclassified from AOCI
247
—
—
—
247
﻿ Total other comprehensive income (loss)
247
930
8
(35)
1,150
﻿ Balance as of March 31, 2016
$ (37,995)
$ (3,673)
$ 664
$ (11)
$ (41,015)
﻿
The significant items reclassified out of AOCI and the corresponding location and impact on the Condensed Consolidated Statement of Operations are as follows:
﻿
﻿
﻿
﻿
﻿
Location in
Three Months Ended
﻿
Condensed Consolidated
March 31,
﻿ (in thousands)
Statements of Operations
2017
2016
﻿ Defined benefit pension plan adjustments
Various accounts (a)
$ 455
$ 427
﻿ Income tax benefit
Provision for income taxes
(187)
(180)
﻿ Net of tax
$ 268
$ 247
____________________________________________________________________________________________________
(a) Defined benefit pension plan adjustments were reclassified primarily to cost of operations and general and administrative expenses.</t>
  </si>
  <si>
    <t>Income Taxes</t>
  </si>
  <si>
    <t>Income Taxes [Abstract]</t>
  </si>
  <si>
    <t>( 9 ) Income Taxes
﻿
The Company’s effective income tax rate for the three months ended March 31, 201 7 was 37.1% compared to 42.4% for the same period in 2016. The effective tax rate for the first quarter of 2017 was favorably impacted by tax benefits associated with share-based compensation recognized under the provision of ASU 2016-09, as discussed in Note 7. This tax benefit is the result of a greater tax deduction for share-based compensation expense for awards vesting in the first quarter of 2017 relative to the share-based compensation expense recognized und er GAAP for these same awards. For tax purposes, the value of deductible share-based compensation is based on the closing price of the Company’s common stock on the date of vesting; whereas for GAAP purposes, the value of shared-based compensation expense is determined using the closing price of the Company’s common stock on the date of grant. To the extent these values are different, the Company will recognize an additional tax benefit or expense , either of which would have an impact on the Compan y’s effective income tax rate. Accordingly, the tax benefit recognized in the first quarter of 2017 resulted from the appreciation in the value of the Company’s common stock from the date of grant to the date of vest ing . The effective tax rate for the first quarter of 2016 was unfavorably impacted by various discrete items, including certain state tax rate changes on deferred taxes.</t>
  </si>
  <si>
    <t>Fair Value Measurements</t>
  </si>
  <si>
    <t>Fair Value Measurements [Abstract]</t>
  </si>
  <si>
    <t>( 10 ) Fair Value Measurements
﻿
The fair value hierarchy established by ASC 820, Fair Value Measurements , prioritizes the use of inputs used in valuation techniques into the following three levels:
﻿
·
Level 1 inputs are observable quoted prices in active markets for identical assets or liabilities
·
Level 2 inputs are observable, either directly or indirectly, but are not Level 1 inputs
·
Level 3 inputs are unobserv able
﻿
The following table presents, by fair value hierarchy level, the Company’s assets that are measured at fair value on a recurring basis, as of March 31, 2017 and December 31, 2016:
﻿
﻿
﻿
﻿
﻿
As of March 31, 2017
As of December 31, 2016
﻿
Fair Value Hierarchy
Fair Value Hierarchy
﻿ (in thousands)
Total
Level 1
Level 2
Level 3
Total
Level 1
Level 2
Level 3
﻿ Cash and cash equivalents (a)
$ 104,817
$ 104,817
$
—
$
—
$ 146,103
$ 146,103
$
—
$
—
﻿ Restricted cash (a)
60,158
60,158
—
—
50,504
50,504
—
—
﻿ Investments in lieu of retainage (b)
53,852
50,317
3,535
—
51,266
46,855
4,411
—
﻿ Total
$ 218,827
$ 215,292
$ 3,535
$
—
$ 247,873
$ 243,462
$ 4,411
$
—
____________________________________________________________________________________________________
(a) Includes money market funds with original maturity dates of three months or less.
(b) Investments in lieu of customer retainage are classified as accounts receivable and are comprised of money market funds and municipal bonds, the majority of which are rated Aa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
The Company did not have material transfers between Levels 1 and 2 during the three months ended March 31, 2017 or 2016.
﻿
The carrying values of receivables, payables and other amounts arising out of normal contract activities, including retainage, which may be settled beyond one year, are estimated to approximate fair value. Of the Company’s long-term debt, the fair value of the 2010 Senior Notes as of March 31, 2017 and December 31, 2016 was $304.0 million and $302.6 million, respectively, and the fair value of the Convertible Notes was $ 249.2 million and $228.4 million as of March 31, 2017 and December 31, 2016, respectively. The fair values were determined using Level 1 inputs, specifically current observable market prices. The reported value of the Company’s remaining long-term debt at March 31, 2017 and December 31, 2016 approximates fair value.</t>
  </si>
  <si>
    <t>Business Segments</t>
  </si>
  <si>
    <t>Business Segments [Abstract]</t>
  </si>
  <si>
    <t>(11) Business Segments
﻿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eating, ventilation and air conditioning (HVAC). As described below, our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
The Civil segment specializes in public works construction and the replacement and reconstruction of infrastructure. The civil contracting services include construction and rehabilitation of highways, bridges, tunnels, mass-transit systems, and water management and wastewater treatment facilities.
﻿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high-tech.
﻿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risk management.
﻿
The following table sets forth certain reportable segment information relating to the Company’s operations for the three months ended March 31, 2017 and 2016:
﻿
﻿
﻿
﻿
Reportable Segments
﻿
Specialty
Consolidated
﻿ (in thousands)
Civil
Building
Contractors
Total
Corporate
Total
﻿ Three Months Ended March 31, 2017
﻿ Total revenue
$ 338,108
$ 515,251
$ 315,696
$ 1,169,055
$
—
$ 1,169,055
﻿ Elimination of intersegment revenue
(33,533)
(18,161)
—
(51,694)
—
(51,694)
﻿ Revenue from external customers
$ 304,575
$ 497,090
$ 315,696
$ 1,117,361
$
—
$ 1,117,361
﻿ Income from construction operations
$ 31,888
$ 5,242
$ 14,762
$ 51,892
$ (14,875)
(a)
$ 37,017
﻿ Capital expenditures
$ 5,567
$ 45
$ 6
$ 5,618
$ 54
$ 5,672
﻿ Depreciation and amortization (b)
$ 16,318
$ 518
$ 1,192
$ 18,028
$ 2,968
$ 20,996
﻿
﻿ Three Months Ended March 31, 2016
﻿ Total revenue
$ 367,501
$ 487,994
$ 281,773
$ 1,137,268
$
—
$ 1,137,268
﻿ Elimination of intersegment revenue
(31,643)
(20,256)
—
(51,899)
—
(51,899)
﻿ Revenue from external customers
$ 335,858
$ 467,738
$ 281,773
$ 1,085,369
$
—
$ 1,085,369
﻿ Income from construction operations
$ 33,665
$ 12,450
$ 9,413
$ 55,528
$ (15,406)
(a)
$ 40,122
﻿ Capital expenditures
$ 3,612
$ 221
$ 625
$ 4,458
$ 354
$ 4,812
﻿ Depreciation and amortization (b)
$ 8,083
$ 557
$ 1,305
$ 9,945
$ 2,864
$ 12,809
____________________________________________________________________________________________________
(a) Consists primarily of corporate general and administrative expenses.
(b)
Depreciation and amortization is included in income from construction operations.
﻿
During the first three months of 2016 , the Company recorded net favorable adjustment s totaling $ 3.0 million in income from construction operations ( $0. 04 per diluted share) for various Five Star Electric projects in New York in the Specialty Contractors segment. The net impact included material adjustments related to two electrical subcontract projects: a favorable adjustment of $14.0 million for a completed project ( $0.17 per diluted share) and an unfavorable adjustment of $13.8 million for a project that was nearly complete ( $0.17 per diluted share). These were the only changes in estimates considered material to the Company’s results of operations during the periods presented herein.
﻿
A reconciliation of segment results to the consolidated income before income taxes is as follows:
﻿
﻿
﻿
﻿
Three Months Ended March 31,
﻿ (in thousands)
2017
2016
﻿ Income from construction operations
$ 37,017
$ 40,122
﻿ Other income, net
417
682
﻿ Interest expense
(15,564)
(14,080)
﻿ Income before income taxes
$ 21,870
$ 26,724
﻿
Total assets by segment are as follows:
﻿
﻿
﻿
﻿ (in thousands)
March 31, 2017
December 31, 2016
﻿ Civil
$ 2,102,432
$ 2,152,123
﻿ Building
896,442
917,317
﻿ Specialty Contractors
793,507
813,851
﻿ Corporate and other (a)
206,102
155,329
﻿ Total Assets
$ 3,998,483
$ 4,038,620
____________________________________________________________________________________________________
(a)
Consists principally of cash, equipment, tax-related assets and insurance-related assets, offset by the elimination of assets related to intersegment revenue.</t>
  </si>
  <si>
    <t>Employee Pension Plans</t>
  </si>
  <si>
    <t>Employee Pension Plans [Abstract]</t>
  </si>
  <si>
    <t>(1 2 ) Employee Pension Plans
﻿
The Company has a defined benefit pension plan and an unfunded supplemental retirement plan. Effective September 1, 2004, all benefit accruals under the se plan s were frozen; however, the current vested benefit was preserved. The pension disclosure presented below includes aggregated amounts for both of the Company’s plans.
﻿
The following table sets forth the net periodic benefit cost for the three months ended March 31, 201 7 and 201 6 :
﻿
﻿
﻿
﻿
Three Months Ended March 31,
﻿ (in thousands)
2017
2016
﻿ Interest cost
$ 975
$ 1,053
﻿ Expected return on plan assets
(1,088)
(1,203)
﻿ Amortization of net loss
456
427
﻿ Other
213
150
﻿ Net periodic benefit cost
$ 556
$ 427
﻿
The Company contributed $0.8 million and $ 0.3 million to its defined benefit pension plan during t he three months ended March 31, 201 7 and 201 6 , respectively , and expects to contribute an additional $1.8 million later in 2017 .</t>
  </si>
  <si>
    <t>Separate Financial Information of Subsidiary Guarantors of Indebtedness</t>
  </si>
  <si>
    <t>Separate Financial Information of Subsidiary Guarantors of Indebtedness [Abstract]</t>
  </si>
  <si>
    <t>(13 ) Separate Financial Information of Subsidiary Guarantors of Indebtedness
﻿
The Company’s obligation s on its 2010 Senior Notes are guaranteed by substantially all of the Company’s existing and future subsidiaries that guarantee obligations under the 2014 Credit Facility (the “Guarantors”). The guarantees are full and unconditional as well as joint and several. The Guarantors are wh olly owned subsidiaries of the Company.
﻿
The following supplemental condensed consolidating financial information reflects the summarized financial information of the Company as the issuer of the senior unsecured notes, the Guarantors and the Company’s non-guarantor subsidiaries on a combined basis.
﻿
TUTOR PERINI CORPORATION AND SUBSIDIARIES
CONDENSED CONSOLIDATING STATEMENT OF OPERATIONS
THREE MONTHS ENDED MARCH 31, 2017
﻿
UNAUDITED
﻿
﻿
﻿
﻿
﻿
﻿
﻿
Non-
﻿
Tutor Perini
Guarantor
Guarantor
Total
﻿ (in thousands)
Corporation
Subsidiaries
Subsidiaries
Eliminations
Consolidated
﻿ Revenue
$ 246,011
$ 999,356
$ 6,756
$ (134,762)
$ 1,117,361
﻿ Cost of operations
(223,588)
(925,815)
—
134,762
(1,014,641)
﻿ Gross profit
22,423
73,541
6,756
—
102,720
﻿ General and administrative expenses
(22,238)
(42,998)
(467)
—
(65,703)
﻿ Income from construction operations
185
30,543
6,289
—
37,017
﻿ Equity in earnings of subsidiaries
23,529
—
—
(23,529)
—
﻿ Other income (expense), net
(252)
707
307
(345)
417
﻿ Interest expense
(15,451)
(458)
—
345
(15,564)
﻿ Income before income taxes
8,011
30,792
6,596
(23,529)
21,870
﻿ Benefit (provision) for income taxes
5,753
(11,414)
(2,445)
—
(8,106)
﻿ Net income (loss)
$ 13,764
$ 19,378
$ 4,151
$ (23,529)
$ 13,764
﻿
﻿ Other comprehensive income (loss), net of tax:
﻿ Other comprehensive income of subsidiaries
(75)
—
—
75
—
﻿ Defined benefit pension plan adjustments
268
—
—
—
268
﻿ Foreign currency translation adjustments
—
(54)
—
—
(54)
﻿ Unrealized loss in fair value of investments
—
(21)
—
—
(21)
﻿ Total other comprehensive (loss) income, net of tax
193
(75)
—
75
193
﻿
﻿ Total Comprehensive Income
$ 13,957
$ 19,303
$ 4,151
$ (23,454)
$ 13,957
﻿
TUTOR PERINI CORPORATION AND SUBSIDIARIES
CONDENSED CONSOLIDATING STATEMENT OF OPERATIONS
THREE MONTHS ENDED MARCH 31, 2016
﻿
UNAUDITED
﻿
﻿
﻿
﻿
﻿
﻿
﻿
Non-
﻿
Tutor Perini
Guarantor
Guarantor
Total
﻿ (in thousands)
Corporation
Subsidiaries
Subsidiaries
Eliminations
Consolidated
﻿ Revenue
$ 176,725
$ 986,361
$ 7,104
$ (84,821)
$ 1,085,369
﻿ Cost of operations
(154,289)
(910,809)
—
84,821
(980,277)
﻿ Gross profit
22,436
75,552
7,104
—
105,092
﻿ General and administrative expenses
(21,658)
(42,837)
(475)
—
(64,970)
﻿ Income from construction operations
778
32,715
6,629
—
40,122
﻿ Equity in earnings of subsidiaries
23,079
—
—
(23,079)
—
﻿ Other income (expense), net
(621)
1,060
243
—
682
﻿ Interest expense
(13,484)
(596)
—
—
(14,080)
﻿ Income before income taxes
9,752
33,179
6,872
(23,079)
26,724
﻿ Benefit (provision) for income taxes
5,648
(14,060)
(2,912)
—
(11,324)
﻿ Net income (loss)
$ 15,400
$ 19,119
$ 3,960
$ (23,079)
$ 15,400
﻿
﻿ Other comprehensive income (loss), net of tax:
﻿ Other comprehensive income of subsidiaries
938
—
—
(938)
—
﻿ Defined benefit pension plan adjustments
247
—
—
—
247
﻿ Foreign currency translation adjustments
—
930
—
—
930
﻿ Unrealized gain in fair value of investments
—
8
—
—
8
﻿ Unrealized loss in fair value of interest rate swap
(35)
—
—
—
(35)
﻿ Total other comprehensive income, net of tax
1,150
938
—
(938)
1,150
﻿
﻿ Total Comprehensive Income (Loss)
$ 16,550
$ 20,057
$ 3,960
$ (24,017)
$ 16,550
﻿
﻿
TUTOR PERINI CORPORATION AND SUBSIDIARIES
CONDENSED CONSOLIDATING BALANCE SHEET
March 31, 2017
﻿
UNAUDITED
﻿
﻿
﻿
﻿
﻿
Non-
﻿
Tutor Perini
Guarantor
Guarantor
Total
﻿ (in thousands)
Corporation
Subsidiaries
Subsidiaries
Eliminations
Consolidated
﻿ Assets
﻿ Current assets:
﻿ Cash and cash equivalents
$ 56,767
$ 47,765
$ 285
$
—
$ 104,817
﻿ Restricted cash
2,017
1,840
56,301
—
60,158
﻿ Accounts receivable
435,844
1,432,775
94,653
(213,670)
1,749,602
﻿ Costs and estimated earnings in excess of billings
145,252
766,012
152
(70,656)
840,760
﻿ Other current assets
43,461
44,863
6,276
(36,118)
58,482
﻿ Total current assets
683,341
2,293,255
157,667
(320,444)
2,813,819
﻿ Property and equipment, net
62,529
396,571
3,595
—
462,695
﻿ Intercompany notes and receivables
—
167,761
—
(167,761)
—
﻿ Goodwill
—
585,006
—
—
585,006
﻿ Intangible assets, net
—
92,111
—
—
92,111
﻿ Investment in subsidiaries
2,188,874
—
—
(2,188,874)
—
﻿ Other Assets
41,930
8,982
2,407
(8,467)
44,852
﻿ Total assets
$ 2,976,674
$ 3,543,686
$ 163,669
$ (2,685,546)
$ 3,998,483
﻿
﻿ Liabilities and stockholders' equity
﻿ Current liabilities:
﻿ Current maturities of long-term debt
$ 68,655
$ 23,943
$
—
$ (65,000)
$ 27,598
﻿ Accounts payable
253,609
913,456
4,943
(206,077)
965,931
﻿ Billings in excess of costs and estimated earnings
94,701
196,933
9,751
(12,590)
288,795
﻿ Accrued expenses and other current liabilities
47,246
86,668
15,311
(36,777)
112,448
﻿ Total current liabilities
464,211
1,221,000
30,005
(320,444)
1,394,772
﻿ Long-term debt, less current maturities
699,786
59,465
—
(6,060)
753,191
﻿ Deferred income taxes
16,083
116,940
—
(2,407)
130,616
﻿ Other long-term liabilities
106,621
2,442
50,714
—
159,777
﻿ Intercompany notes and advances payable
129,846
—
37,915
(167,761)
—
﻿
﻿ Contingencies and commitments
—
—
—
—
—
﻿
﻿ Stockholders’ equity
1,560,127
2,143,839
45,035
(2,188,874)
1,560,127
﻿ Total liabilities and stockholders' equity
$ 2,976,674
$ 3,543,686
$ 163,669
$ (2,685,546)
$ 3,998,483
TUTOR PERINI CORPORATION AND SUBSIDIARIES
CONDENSED CONSOLIDATING BALANCE SHEET
DECEMBER 31, 201 6
﻿
UNAUDITED
﻿
﻿
﻿
﻿
﻿
Non-
﻿
Tutor Perini
Guarantor
Guarantor
Total
﻿ (in thousands)
Corporation
Subsidiaries
Subsidiaries
Eliminations
Consolidated
﻿ Assets
﻿ Current assets:
﻿ Cash and cash equivalents
$ 80,829
$ 65,079
$ 195
$
—
$ 146,103
﻿ Restricted cash
2,016
2,211
46,277
—
50,504
﻿ Accounts receivable
426,176
1,441,263
107,380
(231,519)
1,743,300
﻿ Costs and estimated earnings in excess of billings
140,901
758,158
152
(67,385)
831,826
﻿ Other current assets
76,453
38,889
7,498
(56,817)
66,023
﻿ Total current assets
726,375
2,305,600
161,502
(355,721)
2,837,756
﻿ Property and equipment, net
74,739
399,091
3,796
—
477,626
﻿ Intercompany notes and receivables
—
242,382
—
(242,382)
—
﻿ Goodwill
—
585,006
—
—
585,006
﻿ Intangible assets, net
—
92,997
—
—
92,997
﻿ Investment in subsidiaries
2,223,971
—
—
(2,223,971)
—
﻿ Other Assets
42,324
8,905
2,407
(8,401)
45,235
﻿ Total assets
$ 3,067,409
$ 3,633,981
$ 167,705
$ (2,830,475)
$ 4,038,620
﻿
﻿ Liabilities and stockholders' equity
﻿ Current liabilities:
﻿ Current maturities of long-term debt
$ 122,166
$ 23,724
$
—
$ (60,000)
$ 85,890
﻿ Accounts payable
280,342
937,428
2,495
(226,249)
994,016
﻿ Billings in excess of costs and estimated earnings
102,373
229,746
19,564
(20,571)
331,112
﻿ Accrued expenses and other current liabilities
60,227
76,002
20,597
(48,901)
107,925
﻿ Total current liabilities
565,108
1,266,900
42,656
(355,721)
1,518,943
﻿ Long-term debt, less current maturities
614,608
65,015
—
(5,994)
673,629
﻿ Deferred income taxes
16,475
116,939
—
(2,407)
131,007
﻿ Other long-term liabilities
111,108
2,415
48,495
—
162,018
﻿ Intercompany notes and advances payable
207,087
—
35,295
(242,382)
—
﻿
﻿ Contingencies and commitments
—
—
—
—
—
﻿
﻿ Stockholders’ equity
1,553,023
2,182,712
41,259
(2,223,971)
1,553,023
﻿ Total liabilities and stockholders' equity
$ 3,067,409
$ 3,633,981
$ 167,705
$ (2,830,475)
$ 4,038,620
﻿
TUTOR PERINI CORPORATION AND SUBSIDIARIES
CONDENSED CONSOLIDATING STATEMENT OF CASH FLOWS
THREE MONTHS ENDED MARCH 31, 2017
﻿
UNAUDITED
﻿
﻿
﻿
﻿
﻿
Non-
﻿
Tutor Perini
Guarantor
Guarantor
Total
﻿ (in thousands)
Corporation
Subsidiaries
Subsidiaries
Eliminations
Consolidated
﻿ Cash flows from operating activities:
﻿ Net income
$ 13,764
$ 19,378
$ 4,151
$ (23,529)
$ 13,764
﻿ Adjustments to reconcile net income to net cash provided by (used in) operating activities:
﻿ Depreciation and amortization
11,975
8,820
201
—
20,996
﻿ Equity in earnings of subsidiaries
(23,529)
—
—
23,529
—
﻿ Share-based compensation expense
3,956
350
—
—
4,306
﻿ Change in debt discount and deferred debt issuance costs
50,636
(46,800)
—
—
3,836
﻿ Deferred income taxes
(614)
88
—
—
(526)
﻿ Loss on sale of property and equipment
—
(131)
—
—
(131)
﻿ Other long-term liabilities
(4,105)
62
2,219
—
(1,824)
﻿ Other non-cash items
461
(194)
—
—
267
﻿ Changes in other components of working capital
30,668
(105,124)
923
—
(73,533)
﻿ NET CASH PROVIDED BY (USED IN) OPERATING ACTIVITIES
83,212
(123,551)
7,494
—
(32,845)
﻿
﻿ Cash flows from investing activities:
﻿ Acquisition of property and equipment excluding financed purchases
(155)
(5,517)
—
—
(5,672)
﻿ Proceeds from sale of property and equipment
—
259
—
—
259
﻿ Decrease (increase) in intercompany advances
—
74,626
—
(74,626)
—
﻿ Change in restricted cash
(1)
371
(10,024)
—
(9,654)
﻿ NET CASH (USED IN) PROVIDED BY INVESTING ACTIVITIES
(156)
69,739
(10,024)
(74,626)
(15,067)
﻿
﻿ Cash flows from financing activities:
﻿ Proceeds from debt
319,977
(6,000)
—
—
313,977
﻿ Repayment of debt
(292,087)
(4,398)
—
—
(296,485)
﻿ Issuance of common stock and effect of cashless exercise
(10,905)
96
—
—
(10,809)
﻿ Debt issuance costs
(46,857)
46,800
—
—
(57)
﻿ Increase (decrease) in intercompany advances
(77,246)
—
2,620
74,626
—
﻿ NET CASH (USED IN) PROVIDED BY FINANCING ACTIVITIES
(107,118)
36,498
2,620
74,626
6,626
﻿
﻿ Net (decrease) increase in cash and cash equivalents
(24,062)
(17,314)
90
—
(41,286)
﻿ Cash and cash equivalents at beginning of period
80,829
65,079
195
—
146,103
﻿ Cash and cash equivalents at end of period
$ 56,767
$ 47,765
$ 285
$
—
$ 104,817
TUTOR PERINI CORPORATION AND SUBSIDIARIES
CONDENSED CONSOLIDATING STATEMENT OF CASH FLOWS
THREE MONTHS ENDED MARCH 31, 2016
﻿
UNAUDITED
﻿
﻿
﻿
﻿
Non-
﻿
Tutor Perini
Guarantor
Guarantor
Total
﻿ (in thousands)
Corporation
Subsidiaries
Subsidiaries
Eliminations
Consolidated
﻿ Cash flows from operating activities:
﻿ Net income
$ 15,400
$ 19,119
$ 3,960
$ (23,079)
$ 15,400
﻿ Adjustments to reconcile net income to net cash provided by operating activities:
﻿ Depreciation and amortization
5,626
8,800
70
—
14,496
﻿ Equity in earnings of subsidiaries
(23,079)
—
—
23,079
—
﻿ Share-based compensation expense
3,647
—
—
—
3,647
﻿ Deferred income taxes
(153)
(2)
—
—
(155)
﻿ Loss on sale of property and equipment
202
83
—
—
285
﻿ Other long-term liabilities
(3,822)
(954)
715
—
(4,061)
﻿ Other non-cash items
(90)
1,489
—
—
1,399
﻿ Changes in other components of working capital
12,879
(25,578)
(2,368)
—
(15,067)
﻿ NET CASH PROVIDED BY OPERATING ACTIVITIES
10,610
2,957
2,377
—
15,944
﻿
﻿ Cash flows from investing activities:
﻿ Acquisition of property and equipment excluding financed purchases
(1,282)
(3,530)
—
—
(4,812)
﻿ Proceeds from sale of property and equipment
75
864
—
—
939
﻿ Decrease (increase) in intercompany advances
—
24,653
—
(24,653)
—
﻿ Change in restricted cash
109
(403)
(3,011)
—
(3,305)
﻿ NET CASH PROVIDED BY (USED IN) INVESTING ACTIVITIES
(1,098)
21,584
(3,011)
(24,653)
(7,178)
﻿
﻿ Cash flows from financing activities:
﻿ Proceeds from debt
299,785
—
—
—
299,785
﻿ Repayment of debt
(276,202)
(11,282)
—
—
(287,484)
﻿ Debt issuance costs
(5,937)
—
—
—
(5,937)
﻿ Increase (decrease) in intercompany advances
(24,628)
—
(25)
24,653
—
﻿ NET CASH PROVIDED BY (USED IN) FINANCING ACTIVITIES
(6,982)
(11,282)
(25)
24,653
6,364
﻿
﻿ Net increase (decrease) in cash and cash equivalents
2,530
13,259
(659)
—
15,130
﻿ Cash and cash equivalents at beginning of period
47,196
26,892
1,364
—
75,452
﻿ Cash and cash equivalents at end of period
$ 49,726
$ 40,151
$ 705
$
—
$ 90,582</t>
  </si>
  <si>
    <t>Recent Accounting Pronouncements (Policies)</t>
  </si>
  <si>
    <t>Earnings Per Common Share (EPS) (Tables)</t>
  </si>
  <si>
    <t>Calculations of the Basic and Diluted EPS</t>
  </si>
  <si>
    <t xml:space="preserve">﻿
﻿
﻿
Three Months Ended March 31,
﻿ (in thousands, except per share amounts)
2017
2016
﻿ Net income
$ 13,764
$ 15,400
﻿
﻿ Weighted-average common shares outstanding, basic
49,282
49,079
﻿ Effect of dilutive restricted stock units and stock options
1,666
206
﻿ Weighted-average common shares outstanding, diluted
50,948
49,285
﻿
﻿ Earnings per common share:
﻿ Basic earnings per common share
$ 0.28
$ 0.31
﻿ Diluted earnings per common share
$ 0.27
$ 0.31
﻿
﻿ Anti-dilutive shares not included above
930
1,704
﻿ </t>
  </si>
  <si>
    <t>Costs and estimated earnings in excess of billings (Tables)</t>
  </si>
  <si>
    <t xml:space="preserve">﻿
﻿
﻿
As of March 31,
As of December 31,
﻿ (in thousands)
2017
2016
﻿ Claims
$ 464,220
$ 477,425
﻿ Unapproved change orders
250,114
207,475
﻿ Other unbilled costs and profits
126,426
146,926
﻿ Total costs and estimated earnings in excess of billings
$ 840,760
$ 831,826
﻿ </t>
  </si>
  <si>
    <t>Financial Commitments (Tables)</t>
  </si>
  <si>
    <t>Long-term Debt</t>
  </si>
  <si>
    <t xml:space="preserve">﻿
﻿
﻿
As of March 31,
As of December 31,
﻿ (in thousands)
2017
2016
﻿ Term Loan
$ 47,699
$ 54,650
﻿ 2014 Revolver
181,302
147,990
﻿ 2010 Senior Notes
298,374
298,120
﻿ Convertible Notes
154,832
152,668
﻿ Equipment financing, mortgages and acquisition-related notes
95,453
101,558
﻿ Other indebtedness
3,129
4,533
﻿ Total debt
780,789
759,519
﻿ Less – current maturities
(27,598)
(85,890)
﻿ Long-term debt, net
$ 753,191
$ 673,629
﻿ </t>
  </si>
  <si>
    <t>Reconciliation Of Outstanding Debt Balance To Reported Debt Balance</t>
  </si>
  <si>
    <t xml:space="preserve">﻿
﻿
﻿
As of March 31, 2017
As of December 31, 2016
﻿ (in thousands)
Outstanding Long-Term Debt
Unamortized Discounts and Issuance Costs
Long-Term
Debt,
as reported
Outstanding Long-Term Debt
Unamortized Discounts and Issuance Costs
Long-Term
Debt,
as reported
﻿ Term Loan
$ 49,500
$ (1,801)
$ 47,699
$ 57,000
$ (2,350)
$ 54,650
﻿ 2014 Revolver
185,000
(3,698)
181,302
152,500
(4,510)
147,990
﻿ 2010 Senior Notes
300,000
(1,626)
298,374
300,000
(1,880)
298,120
﻿ Convertible Notes
200,000
(45,168)
154,832
200,000
(47,332)
152,668
﻿ </t>
  </si>
  <si>
    <t>Summary Of Interest Expense As Reported In The Condensed Consolidated Statements of Operations</t>
  </si>
  <si>
    <t xml:space="preserve">﻿
﻿
﻿
Three Months Ended
﻿
March 31,
﻿ (in thousands)
2017
2016
﻿ Cash interest expense:
﻿ Interest on 2014 Credit Facility
$ 3,709
$ 5,338
﻿ Interest on 2010 Senior Notes
5,719
5,719
﻿ Interest on Convertible Notes
1,438
—
﻿ Other interest
862
1,336
﻿ Total cash interest expense
11,728
12,393
﻿
﻿ Non-cash interest expense: (a)
﻿ Amortization of debt issuance costs on 2014 Credit Facility
1,418
1,439
﻿ Amortization of discount and debt issuance costs on 2010 Senior Notes
254
248
﻿ Amortization of discount and debt issuance costs on Convertible Notes
2,164
—
﻿ Total non-cash interest expense
3,836
1,687
﻿
﻿ Total cash and non-cash interest expense
$ 15,564
$ 14,080
____________________________________________________________________________________________________
(a) Non-cash interest expense, when combined with cash interest expense, produces effective interest rates that are higher than contractual rates. Accordingly, the effective interest rates for the quarter ended March 31, 2017 are as follows: for the 2014 Credit Facility, 9.86% ; for the 2010 Senior Notes, 7.99% ; and for the Convertible Notes, 9.39% . </t>
  </si>
  <si>
    <t>Other Comprehensive Income (Loss) (Tables)</t>
  </si>
  <si>
    <t>Schedule Of Tax Effects Of The Components Of Other Comprehensive Income (Loss)</t>
  </si>
  <si>
    <t xml:space="preserve">﻿
﻿
﻿
Three Months Ended
Three Months Ended
﻿
March 31, 2017
March 31, 2016
﻿ (in thousands)
Before-Tax Amount
Tax (Expense) Benefit
Net-of-Tax Amount
Before-Tax Amount
Tax (Expense) Benefit
Net-of-Tax Amount
﻿ Other comprehensive income:
﻿ Defined benefit pension plan adjustments
$ 455
$ (187)
$ 268
$ 427
$ (180)
$ 247
﻿ Foreign currency translation adjustments
(92)
38
(54)
1,604
(674)
930
﻿ Unrealized (loss) gain in fair value of investments
(36)
15
(21)
13
(5)
8
﻿ Unrealized loss in fair value of interest rate swap
—
—
—
(62)
27
(35)
﻿ Total other comprehensive income
$ 327
$ (134)
$ 193
$ 1,982
$ (832)
$ 1,150
﻿ </t>
  </si>
  <si>
    <t>Schedule Of Changes In AOCI Balances By Component (After-Tax)</t>
  </si>
  <si>
    <t xml:space="preserve">The changes in AOCI balances by component (after tax) for the three months ended March 31, 2017 and 2016 are as follows:
﻿
﻿
﻿
﻿
﻿
Three Months Ended March 31, 2017
﻿
Unrealized
﻿
Defined
Gain (Loss) in
Accumulated
﻿
Benefit
Foreign
Fair Value of
Other
﻿
Pension
Currency
Investments,
Comprehensive
﻿ (in thousands)
Plan
Translation
Net
Loss
﻿ Balance as of December 31, 2016
$ (40,865)
$ (4,864)
$ 316
$ (45,413)
﻿ Other comprehensive loss before reclassifications
—
(54)
(21)
(75)
﻿ Amounts reclassified from AOCI
268
—
—
268
﻿ Total other comprehensive income (loss)
268
(54)
(21)
193
﻿ Balance as of March 31, 2017
$ (40,597)
$ (4,918)
$ 295
$ (45,220)
﻿
﻿
﻿
﻿
﻿
Three Months Ended March 31, 2016
﻿
Unrealized
Unrealized
﻿
Defined
Gain in Fair
Gain (Loss) in
Accumulated
﻿
Benefit
Foreign
Value of
Fair Value of
Other
﻿
Pension
Currency
Investments,
Interest Rate
Comprehensive
﻿ (in thousands)
Plan
Translation
Net
Swap, Net
Loss
﻿ Balance as of December 31, 2015
$ (38,242)
$ (4,603)
$ 656
$ 24
$ (42,165)
﻿ Other comprehensive gain (loss) before reclassifications
—
930
8
(35)
903
﻿ Amounts reclassified from AOCI
247
—
—
—
247
﻿ Total other comprehensive income (loss)
247
930
8
(35)
1,150
﻿ Balance as of March 31, 2016
$ (37,995)
$ (3,673)
$ 664
$ (11)
$ (41,015)
﻿ </t>
  </si>
  <si>
    <t>Schedule Of Items Reclassified Out Of AOCI And The Corresponding Location And Impact On The Condensed Consolidated Statement Of Operations</t>
  </si>
  <si>
    <t>﻿
﻿
﻿
Location in
Three Months Ended
﻿
Condensed Consolidated
March 31,
﻿ (in thousands)
Statements of Operations
2017
2016
﻿ Defined benefit pension plan adjustments
Various accounts (a)
$ 455
$ 427
﻿ Income tax benefit
Provision for income taxes
(187)
(180)
﻿ Net of tax
$ 268
$ 247
____________________________________________________________________________________________________
(a) Defined benefit pension plan adjustments were reclassified primarily to cost of operations and general and administrative expenses.</t>
  </si>
  <si>
    <t>Fair Value Measurements (Tables)</t>
  </si>
  <si>
    <t>Assets and Liabilities Measured at Fair Value on a Recurring Basis</t>
  </si>
  <si>
    <t xml:space="preserve">﻿
﻿
﻿
﻿
As of March 31, 2017
As of December 31, 2016
﻿
Fair Value Hierarchy
Fair Value Hierarchy
﻿ (in thousands)
Total
Level 1
Level 2
Level 3
Total
Level 1
Level 2
Level 3
﻿ Cash and cash equivalents (a)
$ 104,817
$ 104,817
$
—
$
—
$ 146,103
$ 146,103
$
—
$
—
﻿ Restricted cash (a)
60,158
60,158
—
—
50,504
50,504
—
—
﻿ Investments in lieu of retainage (b)
53,852
50,317
3,535
—
51,266
46,855
4,411
—
﻿ Total
$ 218,827
$ 215,292
$ 3,535
$
—
$ 247,873
$ 243,462
$ 4,411
$
—
____________________________________________________________________________________________________
(a) Includes money market funds with original maturity dates of three months or less.
(b) Investments in lieu of customer retainage are classified as accounts receivable and are comprised of money market funds and municipal bonds, the majority of which are rated Aa3 or better.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t>
  </si>
  <si>
    <t>Business Segments (Tables)</t>
  </si>
  <si>
    <t>Reportable Segments</t>
  </si>
  <si>
    <t xml:space="preserve">﻿
﻿
Reportable Segments
﻿
Specialty
Consolidated
﻿ (in thousands)
Civil
Building
Contractors
Total
Corporate
Total
﻿ Three Months Ended March 31, 2017
﻿ Total revenue
$ 338,108
$ 515,251
$ 315,696
$ 1,169,055
$
—
$ 1,169,055
﻿ Elimination of intersegment revenue
(33,533)
(18,161)
—
(51,694)
—
(51,694)
﻿ Revenue from external customers
$ 304,575
$ 497,090
$ 315,696
$ 1,117,361
$
—
$ 1,117,361
﻿ Income from construction operations
$ 31,888
$ 5,242
$ 14,762
$ 51,892
$ (14,875)
(a)
$ 37,017
﻿ Capital expenditures
$ 5,567
$ 45
$ 6
$ 5,618
$ 54
$ 5,672
﻿ Depreciation and amortization (b)
$ 16,318
$ 518
$ 1,192
$ 18,028
$ 2,968
$ 20,996
﻿
﻿ Three Months Ended March 31, 2016
﻿ Total revenue
$ 367,501
$ 487,994
$ 281,773
$ 1,137,268
$
—
$ 1,137,268
﻿ Elimination of intersegment revenue
(31,643)
(20,256)
—
(51,899)
—
(51,899)
﻿ Revenue from external customers
$ 335,858
$ 467,738
$ 281,773
$ 1,085,369
$
—
$ 1,085,369
﻿ Income from construction operations
$ 33,665
$ 12,450
$ 9,413
$ 55,528
$ (15,406)
(a)
$ 40,122
﻿ Capital expenditures
$ 3,612
$ 221
$ 625
$ 4,458
$ 354
$ 4,812
﻿ Depreciation and amortization (b)
$ 8,083
$ 557
$ 1,305
$ 9,945
$ 2,864
$ 12,809
____________________________________________________________________________________________________
(a) Consists primarily of corporate general and administrative expenses.
(b)
Depreciation and amortization is included in income from construction operations. </t>
  </si>
  <si>
    <t>Reconciliation of Segment Results to Consolidated Income Before Income Taxes</t>
  </si>
  <si>
    <t xml:space="preserve">﻿
﻿
﻿
Three Months Ended March 31,
﻿ (in thousands)
2017
2016
﻿ Income from construction operations
$ 37,017
$ 40,122
﻿ Other income, net
417
682
﻿ Interest expense
(15,564)
(14,080)
﻿ Income before income taxes
$ 21,870
$ 26,724
﻿ </t>
  </si>
  <si>
    <t>Schedule of Assets by Segment</t>
  </si>
  <si>
    <t xml:space="preserve">﻿
﻿
﻿ (in thousands)
March 31, 2017
December 31, 2016
﻿ Civil
$ 2,102,432
$ 2,152,123
﻿ Building
896,442
917,317
﻿ Specialty Contractors
793,507
813,851
﻿ Corporate and other (a)
206,102
155,329
﻿ Total Assets
$ 3,998,483
$ 4,038,620
____________________________________________________________________________________________________
(a)
Consists principally of cash, equipment, tax-related assets and insurance-related assets, offset by the elimination of assets related to intersegment revenue. </t>
  </si>
  <si>
    <t>Employee Pension Plans (Tables)</t>
  </si>
  <si>
    <t>Components of Net Periodic Benefit Cost</t>
  </si>
  <si>
    <t xml:space="preserve">﻿
﻿
﻿
Three Months Ended March 31,
﻿ (in thousands)
2017
2016
﻿ Interest cost
$ 975
$ 1,053
﻿ Expected return on plan assets
(1,088)
(1,203)
﻿ Amortization of net loss
456
427
﻿ Other
213
150
﻿ Net periodic benefit cost
$ 556
$ 427
﻿ </t>
  </si>
  <si>
    <t>Separate Financial Information of Subsidiary Guarantors of Indebtedness (Tables)</t>
  </si>
  <si>
    <t>Condensed Consolidating Statement of Operations</t>
  </si>
  <si>
    <t xml:space="preserve">TUTOR PERINI CORPORATION AND SUBSIDIARIES
CONDENSED CONSOLIDATING STATEMENT OF OPERATIONS
THREE MONTHS ENDED MARCH 31, 2017
﻿
UNAUDITED
﻿
﻿
﻿
﻿
﻿
﻿
﻿
Non-
﻿
Tutor Perini
Guarantor
Guarantor
Total
﻿ (in thousands)
Corporation
Subsidiaries
Subsidiaries
Eliminations
Consolidated
﻿ Revenue
$ 246,011
$ 999,356
$ 6,756
$ (134,762)
$ 1,117,361
﻿ Cost of operations
(223,588)
(925,815)
—
134,762
(1,014,641)
﻿ Gross profit
22,423
73,541
6,756
—
102,720
﻿ General and administrative expenses
(22,238)
(42,998)
(467)
—
(65,703)
﻿ Income from construction operations
185
30,543
6,289
—
37,017
﻿ Equity in earnings of subsidiaries
23,529
—
—
(23,529)
—
﻿ Other income (expense), net
(252)
707
307
(345)
417
﻿ Interest expense
(15,451)
(458)
—
345
(15,564)
﻿ Income before income taxes
8,011
30,792
6,596
(23,529)
21,870
﻿ Benefit (provision) for income taxes
5,753
(11,414)
(2,445)
—
(8,106)
﻿ Net income (loss)
$ 13,764
$ 19,378
$ 4,151
$ (23,529)
$ 13,764
﻿
﻿ Other comprehensive income (loss), net of tax:
﻿ Other comprehensive income of subsidiaries
(75)
—
—
75
—
﻿ Defined benefit pension plan adjustments
268
—
—
—
268
﻿ Foreign currency translation adjustments
—
(54)
—
—
(54)
﻿ Unrealized loss in fair value of investments
—
(21)
—
—
(21)
﻿ Total other comprehensive (loss) income, net of tax
193
(75)
—
75
193
﻿
﻿ Total Comprehensive Income
$ 13,957
$ 19,303
$ 4,151
$ (23,454)
$ 13,957
﻿
TUTOR PERINI CORPORATION AND SUBSIDIARIES
CONDENSED CONSOLIDATING STATEMENT OF OPERATIONS
THREE MONTHS ENDED MARCH 31, 2016
﻿
UNAUDITED
﻿
﻿
﻿
﻿
﻿
﻿
﻿
Non-
﻿
Tutor Perini
Guarantor
Guarantor
Total
﻿ (in thousands)
Corporation
Subsidiaries
Subsidiaries
Eliminations
Consolidated
﻿ Revenue
$ 176,725
$ 986,361
$ 7,104
$ (84,821)
$ 1,085,369
﻿ Cost of operations
(154,289)
(910,809)
—
84,821
(980,277)
﻿ Gross profit
22,436
75,552
7,104
—
105,092
﻿ General and administrative expenses
(21,658)
(42,837)
(475)
—
(64,970)
﻿ Income from construction operations
778
32,715
6,629
—
40,122
﻿ Equity in earnings of subsidiaries
23,079
—
—
(23,079)
—
﻿ Other income (expense), net
(621)
1,060
243
—
682
﻿ Interest expense
(13,484)
(596)
—
—
(14,080)
﻿ Income before income taxes
9,752
33,179
6,872
(23,079)
26,724
﻿ Benefit (provision) for income taxes
5,648
(14,060)
(2,912)
—
(11,324)
﻿ Net income (loss)
$ 15,400
$ 19,119
$ 3,960
$ (23,079)
$ 15,400
﻿
﻿ Other comprehensive income (loss), net of tax:
﻿ Other comprehensive income of subsidiaries
938
—
—
(938)
—
﻿ Defined benefit pension plan adjustments
247
—
—
—
247
﻿ Foreign currency translation adjustments
—
930
—
—
930
﻿ Unrealized gain in fair value of investments
—
8
—
—
8
﻿ Unrealized loss in fair value of interest rate swap
(35)
—
—
—
(35)
﻿ Total other comprehensive income, net of tax
1,150
938
—
(938)
1,150
﻿
﻿ Total Comprehensive Income (Loss)
$ 16,550
$ 20,057
$ 3,960
$ (24,017)
$ 16,550
﻿
﻿ </t>
  </si>
  <si>
    <t>Condensed Consolidating Balance Sheet</t>
  </si>
  <si>
    <t xml:space="preserve">TUTOR PERINI CORPORATION AND SUBSIDIARIES
CONDENSED CONSOLIDATING BALANCE SHEET
March 31, 2017
﻿
UNAUDITED
﻿
﻿
﻿
﻿
﻿
Non-
﻿
Tutor Perini
Guarantor
Guarantor
Total
﻿ (in thousands)
Corporation
Subsidiaries
Subsidiaries
Eliminations
Consolidated
﻿ Assets
﻿ Current assets:
﻿ Cash and cash equivalents
$ 56,767
$ 47,765
$ 285
$
—
$ 104,817
﻿ Restricted cash
2,017
1,840
56,301
—
60,158
﻿ Accounts receivable
435,844
1,432,775
94,653
(213,670)
1,749,602
﻿ Costs and estimated earnings in excess of billings
145,252
766,012
152
(70,656)
840,760
﻿ Other current assets
43,461
44,863
6,276
(36,118)
58,482
﻿ Total current assets
683,341
2,293,255
157,667
(320,444)
2,813,819
﻿ Property and equipment, net
62,529
396,571
3,595
—
462,695
﻿ Intercompany notes and receivables
—
167,761
—
(167,761)
—
﻿ Goodwill
—
585,006
—
—
585,006
﻿ Intangible assets, net
—
92,111
—
—
92,111
﻿ Investment in subsidiaries
2,188,874
—
—
(2,188,874)
—
﻿ Other Assets
41,930
8,982
2,407
(8,467)
44,852
﻿ Total assets
$ 2,976,674
$ 3,543,686
$ 163,669
$ (2,685,546)
$ 3,998,483
﻿
﻿ Liabilities and stockholders' equity
﻿ Current liabilities:
﻿ Current maturities of long-term debt
$ 68,655
$ 23,943
$
—
$ (65,000)
$ 27,598
﻿ Accounts payable
253,609
913,456
4,943
(206,077)
965,931
﻿ Billings in excess of costs and estimated earnings
94,701
196,933
9,751
(12,590)
288,795
﻿ Accrued expenses and other current liabilities
47,246
86,668
15,311
(36,777)
112,448
﻿ Total current liabilities
464,211
1,221,000
30,005
(320,444)
1,394,772
﻿ Long-term debt, less current maturities
699,786
59,465
—
(6,060)
753,191
﻿ Deferred income taxes
16,083
116,940
—
(2,407)
130,616
﻿ Other long-term liabilities
106,621
2,442
50,714
—
159,777
﻿ Intercompany notes and advances payable
129,846
—
37,915
(167,761)
—
﻿
﻿ Contingencies and commitments
—
—
—
—
—
﻿
﻿ Stockholders’ equity
1,560,127
2,143,839
45,035
(2,188,874)
1,560,127
﻿ Total liabilities and stockholders' equity
$ 2,976,674
$ 3,543,686
$ 163,669
$ (2,685,546)
$ 3,998,483
TUTOR PERINI CORPORATION AND SUBSIDIARIES
CONDENSED CONSOLIDATING BALANCE SHEET
DECEMBER 31, 201 6
﻿
UNAUDITED
﻿
﻿
﻿
﻿
﻿
Non-
﻿
Tutor Perini
Guarantor
Guarantor
Total
﻿ (in thousands)
Corporation
Subsidiaries
Subsidiaries
Eliminations
Consolidated
﻿ Assets
﻿ Current assets:
﻿ Cash and cash equivalents
$ 80,829
$ 65,079
$ 195
$
—
$ 146,103
﻿ Restricted cash
2,016
2,211
46,277
—
50,504
﻿ Accounts receivable
426,176
1,441,263
107,380
(231,519)
1,743,300
﻿ Costs and estimated earnings in excess of billings
140,901
758,158
152
(67,385)
831,826
﻿ Other current assets
76,453
38,889
7,498
(56,817)
66,023
﻿ Total current assets
726,375
2,305,600
161,502
(355,721)
2,837,756
﻿ Property and equipment, net
74,739
399,091
3,796
—
477,626
﻿ Intercompany notes and receivables
—
242,382
—
(242,382)
—
﻿ Goodwill
—
585,006
—
—
585,006
﻿ Intangible assets, net
—
92,997
—
—
92,997
﻿ Investment in subsidiaries
2,223,971
—
—
(2,223,971)
—
﻿ Other Assets
42,324
8,905
2,407
(8,401)
45,235
﻿ Total assets
$ 3,067,409
$ 3,633,981
$ 167,705
$ (2,830,475)
$ 4,038,620
﻿
﻿ Liabilities and stockholders' equity
﻿ Current liabilities:
﻿ Current maturities of long-term debt
$ 122,166
$ 23,724
$
—
$ (60,000)
$ 85,890
﻿ Accounts payable
280,342
937,428
2,495
(226,249)
994,016
﻿ Billings in excess of costs and estimated earnings
102,373
229,746
19,564
(20,571)
331,112
﻿ Accrued expenses and other current liabilities
60,227
76,002
20,597
(48,901)
107,925
﻿ Total current liabilities
565,108
1,266,900
42,656
(355,721)
1,518,943
﻿ Long-term debt, less current maturities
614,608
65,015
—
(5,994)
673,629
﻿ Deferred income taxes
16,475
116,939
—
(2,407)
131,007
﻿ Other long-term liabilities
111,108
2,415
48,495
—
162,018
﻿ Intercompany notes and advances payable
207,087
—
35,295
(242,382)
—
﻿
﻿ Contingencies and commitments
—
—
—
—
—
﻿
﻿ Stockholders’ equity
1,553,023
2,182,712
41,259
(2,223,971)
1,553,023
﻿ Total liabilities and stockholders' equity
$ 3,067,409
$ 3,633,981
$ 167,705
$ (2,830,475)
$ 4,038,620
﻿ </t>
  </si>
  <si>
    <t>Condensed Consolidating Statement of Cash Flows</t>
  </si>
  <si>
    <t xml:space="preserve">TUTOR PERINI CORPORATION AND SUBSIDIARIES
CONDENSED CONSOLIDATING STATEMENT OF CASH FLOWS
THREE MONTHS ENDED MARCH 31, 2017
﻿
UNAUDITED
﻿
﻿
﻿
﻿
﻿
Non-
﻿
Tutor Perini
Guarantor
Guarantor
Total
﻿ (in thousands)
Corporation
Subsidiaries
Subsidiaries
Eliminations
Consolidated
﻿ Cash flows from operating activities:
﻿ Net income
$ 13,764
$ 19,378
$ 4,151
$ (23,529)
$ 13,764
﻿ Adjustments to reconcile net income to net cash provided by (used in) operating activities:
﻿ Depreciation and amortization
11,975
8,820
201
—
20,996
﻿ Equity in earnings of subsidiaries
(23,529)
—
—
23,529
—
﻿ Share-based compensation expense
3,956
350
—
—
4,306
﻿ Change in debt discount and deferred debt issuance costs
50,636
(46,800)
—
—
3,836
﻿ Deferred income taxes
(614)
88
—
—
(526)
﻿ Loss on sale of property and equipment
—
(131)
—
—
(131)
﻿ Other long-term liabilities
(4,105)
62
2,219
—
(1,824)
﻿ Other non-cash items
461
(194)
—
—
267
﻿ Changes in other components of working capital
30,668
(105,124)
923
—
(73,533)
﻿ NET CASH PROVIDED BY (USED IN) OPERATING ACTIVITIES
83,212
(123,551)
7,494
—
(32,845)
﻿
﻿ Cash flows from investing activities:
﻿ Acquisition of property and equipment excluding financed purchases
(155)
(5,517)
—
—
(5,672)
﻿ Proceeds from sale of property and equipment
—
259
—
—
259
﻿ Decrease (increase) in intercompany advances
—
74,626
—
(74,626)
—
﻿ Change in restricted cash
(1)
371
(10,024)
—
(9,654)
﻿ NET CASH (USED IN) PROVIDED BY INVESTING ACTIVITIES
(156)
69,739
(10,024)
(74,626)
(15,067)
﻿
﻿ Cash flows from financing activities:
﻿ Proceeds from debt
319,977
(6,000)
—
—
313,977
﻿ Repayment of debt
(292,087)
(4,398)
—
—
(296,485)
﻿ Issuance of common stock and effect of cashless exercise
(10,905)
96
—
—
(10,809)
﻿ Debt issuance costs
(46,857)
46,800
—
—
(57)
﻿ Increase (decrease) in intercompany advances
(77,246)
—
2,620
74,626
—
﻿ NET CASH (USED IN) PROVIDED BY FINANCING ACTIVITIES
(107,118)
36,498
2,620
74,626
6,626
﻿
﻿ Net (decrease) increase in cash and cash equivalents
(24,062)
(17,314)
90
—
(41,286)
﻿ Cash and cash equivalents at beginning of period
80,829
65,079
195
—
146,103
﻿ Cash and cash equivalents at end of period
$ 56,767
$ 47,765
$ 285
$
—
$ 104,817
TUTOR PERINI CORPORATION AND SUBSIDIARIES
CONDENSED CONSOLIDATING STATEMENT OF CASH FLOWS
THREE MONTHS ENDED MARCH 31, 2016
﻿
UNAUDITED
﻿
﻿
﻿
﻿
Non-
﻿
Tutor Perini
Guarantor
Guarantor
Total
﻿ (in thousands)
Corporation
Subsidiaries
Subsidiaries
Eliminations
Consolidated
﻿ Cash flows from operating activities:
﻿ Net income
$ 15,400
$ 19,119
$ 3,960
$ (23,079)
$ 15,400
﻿ Adjustments to reconcile net income to net cash provided by operating activities:
﻿ Depreciation and amortization
5,626
8,800
70
—
14,496
﻿ Equity in earnings of subsidiaries
(23,079)
—
—
23,079
—
﻿ Share-based compensation expense
3,647
—
—
—
3,647
﻿ Deferred income taxes
(153)
(2)
—
—
(155)
﻿ Loss on sale of property and equipment
202
83
—
—
285
﻿ Other long-term liabilities
(3,822)
(954)
715
—
(4,061)
﻿ Other non-cash items
(90)
1,489
—
—
1,399
﻿ Changes in other components of working capital
12,879
(25,578)
(2,368)
—
(15,067)
﻿ NET CASH PROVIDED BY OPERATING ACTIVITIES
10,610
2,957
2,377
—
15,944
﻿
﻿ Cash flows from investing activities:
﻿ Acquisition of property and equipment excluding financed purchases
(1,282)
(3,530)
—
—
(4,812)
﻿ Proceeds from sale of property and equipment
75
864
—
—
939
﻿ Decrease (increase) in intercompany advances
—
24,653
—
(24,653)
—
﻿ Change in restricted cash
109
(403)
(3,011)
—
(3,305)
﻿ NET CASH PROVIDED BY (USED IN) INVESTING ACTIVITIES
(1,098)
21,584
(3,011)
(24,653)
(7,178)
﻿
﻿ Cash flows from financing activities:
﻿ Proceeds from debt
299,785
—
—
—
299,785
﻿ Repayment of debt
(276,202)
(11,282)
—
—
(287,484)
﻿ Debt issuance costs
(5,937)
—
—
—
(5,937)
﻿ Increase (decrease) in intercompany advances
(24,628)
—
(25)
24,653
—
﻿ NET CASH PROVIDED BY (USED IN) FINANCING ACTIVITIES
(6,982)
(11,282)
(25)
24,653
6,364
﻿
﻿ Net increase (decrease) in cash and cash equivalents
2,530
13,259
(659)
—
15,130
﻿ Cash and cash equivalents at beginning of period
47,196
26,892
1,364
—
75,452
﻿ Cash and cash equivalents at end of period
$ 49,726
$ 40,151
$ 705
$
—
$ 90,582
﻿ </t>
  </si>
  <si>
    <t>Earnings Per Common Share (EPS) (Details) - USD ($) $ / shares in Units, $ in Thousands</t>
  </si>
  <si>
    <t>Weighted-average common shares outstanding - basic</t>
  </si>
  <si>
    <t>Effect of dilutive restricted stock units and stock options</t>
  </si>
  <si>
    <t>Weighted-average common shares outstanding - diluted</t>
  </si>
  <si>
    <t>Net income per share: Basic</t>
  </si>
  <si>
    <t>Net income per share: Diluted</t>
  </si>
  <si>
    <t>Anti-dilutive shares not included above</t>
  </si>
  <si>
    <t>Convertible Notes [Member]</t>
  </si>
  <si>
    <t>Percentage of conversion price</t>
  </si>
  <si>
    <t>130.00%</t>
  </si>
  <si>
    <t>Conversion price, shares</t>
  </si>
  <si>
    <t>Conversion price</t>
  </si>
  <si>
    <t>Costs And Estimated Earnings In Excess Of Billings (Details) - USD ($) $ in Thousands</t>
  </si>
  <si>
    <t>Claims</t>
  </si>
  <si>
    <t>Unapproved change orders</t>
  </si>
  <si>
    <t>Other unbilled costs and profits</t>
  </si>
  <si>
    <t>Total costs and estimated earnings in excess of billings</t>
  </si>
  <si>
    <t>Financial Commitments (Narrative) (Details) - USD ($)</t>
  </si>
  <si>
    <t>Apr. 20, 2017</t>
  </si>
  <si>
    <t>Letters Of Credit [Member]</t>
  </si>
  <si>
    <t>Debt Instrument [Line Items]</t>
  </si>
  <si>
    <t>Face amount</t>
  </si>
  <si>
    <t>Letters of credit outstanding</t>
  </si>
  <si>
    <t>Letters Of Credit [Member] | Subsequent Event [Member]</t>
  </si>
  <si>
    <t>Applicable margin and letter of credit fees will be increased percentage per annum.</t>
  </si>
  <si>
    <t>2.00%</t>
  </si>
  <si>
    <t>Swingline Loans [Member] | Subsequent Event [Member]</t>
  </si>
  <si>
    <t>Interest rate</t>
  </si>
  <si>
    <t>2.875%</t>
  </si>
  <si>
    <t>Maturity date</t>
  </si>
  <si>
    <t>Jun. 15,
		2021</t>
  </si>
  <si>
    <t>Effective interest rates</t>
  </si>
  <si>
    <t>9.39%</t>
  </si>
  <si>
    <t>Convertible Notes [Member] | Circumstance One [Member]</t>
  </si>
  <si>
    <t>Business day period after consecutive trading day period</t>
  </si>
  <si>
    <t>5 days</t>
  </si>
  <si>
    <t>Consecutive trading day period</t>
  </si>
  <si>
    <t>10 days</t>
  </si>
  <si>
    <t>98.00%</t>
  </si>
  <si>
    <t>Conversion price, principal amount</t>
  </si>
  <si>
    <t>Convertible Notes [Member] | Circumstance Two [Member]</t>
  </si>
  <si>
    <t>20 days</t>
  </si>
  <si>
    <t>Term Loan [Member]</t>
  </si>
  <si>
    <t>2010 Senior Notes [Member]</t>
  </si>
  <si>
    <t>7.625%</t>
  </si>
  <si>
    <t>Nov. 1,
		2018</t>
  </si>
  <si>
    <t>7.99%</t>
  </si>
  <si>
    <t>2017 Senior Notes [Member] | Private Placement [Member] | Subsequent Event [Member]</t>
  </si>
  <si>
    <t>6.875%</t>
  </si>
  <si>
    <t>Redemption price, change of control triggering event (as a percent)</t>
  </si>
  <si>
    <t>101.00%</t>
  </si>
  <si>
    <t>2017 Senior Notes [Member] | Circumstance One [Member] | Private Placement [Member] | Subsequent Event [Member]</t>
  </si>
  <si>
    <t>Redemption price</t>
  </si>
  <si>
    <t>100.00%</t>
  </si>
  <si>
    <t>2017 Senior Notes [Member] | Circumstance Two [Member] | Private Placement [Member] | Subsequent Event [Member]</t>
  </si>
  <si>
    <t>106.875%</t>
  </si>
  <si>
    <t>Minimum [Member[ | Convertible Notes [Member] | Circumstance Two [Member]</t>
  </si>
  <si>
    <t>30 days</t>
  </si>
  <si>
    <t>Maximum [Member] | 2017 Senior Notes [Member] | Circumstance Two [Member] | Private Placement [Member] | Subsequent Event [Member]</t>
  </si>
  <si>
    <t>Percentage of notes that can be redeemed</t>
  </si>
  <si>
    <t>40.00%</t>
  </si>
  <si>
    <t>2014 Credit Facility [Member]</t>
  </si>
  <si>
    <t>May 1,
		2018</t>
  </si>
  <si>
    <t>9.86%</t>
  </si>
  <si>
    <t>2017 Credit Facility [Member] | Subsequent Event [Member]</t>
  </si>
  <si>
    <t>Apr. 20,
		2022</t>
  </si>
  <si>
    <t>Additional borrowing</t>
  </si>
  <si>
    <t>Fixed charge coverage ratio</t>
  </si>
  <si>
    <t>2017 Credit Facility [Member] | Minimum [Member[ | Subsequent Event [Member]</t>
  </si>
  <si>
    <t>Consolidated leverage ratio</t>
  </si>
  <si>
    <t>2017 Credit Facility [Member] | Maximum [Member] | Subsequent Event [Member]</t>
  </si>
  <si>
    <t>2014 Revolver [Member]</t>
  </si>
  <si>
    <t>Maximum borrowing capacity</t>
  </si>
  <si>
    <t>Available borrowing capacity</t>
  </si>
  <si>
    <t>2014 Revolver [Member] | LIBOR | Minimum [Member[ | Term Loan [Member]</t>
  </si>
  <si>
    <t>Basis points added to reference rate (as a percent)</t>
  </si>
  <si>
    <t>1.25%</t>
  </si>
  <si>
    <t>2014 Revolver [Member] | LIBOR | Maximum [Member] | Term Loan [Member]</t>
  </si>
  <si>
    <t>3.00%</t>
  </si>
  <si>
    <t>2017 Revolver [Member] | Subsequent Event [Member]</t>
  </si>
  <si>
    <t>2017 Revolver [Member] | LIBOR | Subsequent Event [Member]</t>
  </si>
  <si>
    <t>2.50%</t>
  </si>
  <si>
    <t>2017 Revolver [Member] | LIBOR | Circumstance Three [Member] | Subsequent Event [Member]</t>
  </si>
  <si>
    <t>1.00%</t>
  </si>
  <si>
    <t>2017 Revolver [Member] | LIBOR | Minimum [Member[ | Subsequent Event [Member]</t>
  </si>
  <si>
    <t>1.50%</t>
  </si>
  <si>
    <t>2017 Revolver [Member] | LIBOR | Maximum [Member] | Subsequent Event [Member]</t>
  </si>
  <si>
    <t>2017 Revolver [Member] | Base Rate [Member] | Subsequent Event [Member]</t>
  </si>
  <si>
    <t>0.00%</t>
  </si>
  <si>
    <t>2017 Revolver [Member] | Base Rate [Member] | Minimum [Member[ | Subsequent Event [Member]</t>
  </si>
  <si>
    <t>0.50%</t>
  </si>
  <si>
    <t>2017 Revolver [Member] | Base Rate [Member] | Maximum [Member] | Subsequent Event [Member]</t>
  </si>
  <si>
    <t>2017 Revolver [Member] | Federal Funds Rate [Member] | Subsequent Event [Member]</t>
  </si>
  <si>
    <t>Financial Commitments (Long-Term Debt) (Details) - USD ($) $ in Thousands</t>
  </si>
  <si>
    <t>Total debt, net</t>
  </si>
  <si>
    <t>Less - current maturities</t>
  </si>
  <si>
    <t>Long-term debt, net</t>
  </si>
  <si>
    <t>Equipment Financing, Mortgages And Acquisition-Related Notes [Member]</t>
  </si>
  <si>
    <t>Other Indebtedness [Member]</t>
  </si>
  <si>
    <t>Financial Commitments (Reconciliation Of Outstanding Debt Balance To Reported Debt Balance) (Details) - USD ($) $ in Thousands</t>
  </si>
  <si>
    <t>Less – unamortized discount and deferred issuance cost</t>
  </si>
  <si>
    <t>Outstanding Long-Term Debt</t>
  </si>
  <si>
    <t>Financial Commitments (Summary Of Interest Expense As Reported In The Condensed Consolidated Statements of Operations) (Details) - USD ($) $ in Thousands</t>
  </si>
  <si>
    <t>Other interest</t>
  </si>
  <si>
    <t>Total cash interest expense</t>
  </si>
  <si>
    <t>Total non-cash interest expense</t>
  </si>
  <si>
    <t>Total cash and non-cash interest expense</t>
  </si>
  <si>
    <t>Interest on debt</t>
  </si>
  <si>
    <t>Contingencies and Commitments (Details) $ in Thousands</t>
  </si>
  <si>
    <t>Oct. 01, 2014USD ($)</t>
  </si>
  <si>
    <t>Mar. 20, 2014USD ($)</t>
  </si>
  <si>
    <t>Oct. 30, 2013USD ($)</t>
  </si>
  <si>
    <t>Aug. 20, 2013USD ($)</t>
  </si>
  <si>
    <t>Mar. 31, 2015USD ($)</t>
  </si>
  <si>
    <t>Mar. 31, 2011USD ($)</t>
  </si>
  <si>
    <t>Jun. 30, 2003USD ($)</t>
  </si>
  <si>
    <t>Mar. 31, 2017USD ($)ft²claim</t>
  </si>
  <si>
    <t>Mar. 31, 2016USD ($)</t>
  </si>
  <si>
    <t>Dec. 31, 2009USD ($)room</t>
  </si>
  <si>
    <t>Dec. 31, 2016USD ($)</t>
  </si>
  <si>
    <t>Jul. 31, 2014USD ($)</t>
  </si>
  <si>
    <t>May 31, 2012USD ($)</t>
  </si>
  <si>
    <t>Sep. 30, 2011USD ($)</t>
  </si>
  <si>
    <t>Jul. 31, 2010USD ($)</t>
  </si>
  <si>
    <t>May 31, 2010USD ($)</t>
  </si>
  <si>
    <t>Mar. 31, 2010USD ($)</t>
  </si>
  <si>
    <t>Jun. 30, 2009USD ($)</t>
  </si>
  <si>
    <t>Feb. 28, 2006USD ($)</t>
  </si>
  <si>
    <t>Loss Contingencies [Line Items]</t>
  </si>
  <si>
    <t>Contract receivables</t>
  </si>
  <si>
    <t>Income from construction operations</t>
  </si>
  <si>
    <t>Tutor Perini Corporation [Member]</t>
  </si>
  <si>
    <t>Long Island Expressway/Cross Island Parkway Matter [Member]</t>
  </si>
  <si>
    <t>Estimated value of project completed in Feb. 2006</t>
  </si>
  <si>
    <t>Value of claim filed</t>
  </si>
  <si>
    <t>Amount receivable as per final agreement</t>
  </si>
  <si>
    <t>Value of counterclaim filed</t>
  </si>
  <si>
    <t>Fontainebleau Matter [Member]</t>
  </si>
  <si>
    <t>Number of rooms in hotel/casino complex | room</t>
  </si>
  <si>
    <t>Amount of court order in favor of plaintiff</t>
  </si>
  <si>
    <t>Total outstanding liens on property, including subcontractors' liens</t>
  </si>
  <si>
    <t>Amount set aside from approved sale for distribution to satisfy creditor claims</t>
  </si>
  <si>
    <t>Estimated sustainable lien amount</t>
  </si>
  <si>
    <t>Honeywell Street/Queens Boulevard Bridges Matter [Member]</t>
  </si>
  <si>
    <t>Release of retention plus interest</t>
  </si>
  <si>
    <t>Westgate Planet Hollywood Matter [Member]</t>
  </si>
  <si>
    <t>Settlement receipt</t>
  </si>
  <si>
    <t>Total awards</t>
  </si>
  <si>
    <t>Damages awarded which were anticipated to be paid including interest</t>
  </si>
  <si>
    <t>Value of cross complaint filed</t>
  </si>
  <si>
    <t>Value of mechanic's lien release bond</t>
  </si>
  <si>
    <t>Value of supersedeas bond</t>
  </si>
  <si>
    <t>Total value of security</t>
  </si>
  <si>
    <t>U.S. Department of Commerce, National Oceanic and Atmospheric Administration Matter [Member]</t>
  </si>
  <si>
    <t>Number of claims | claim</t>
  </si>
  <si>
    <t>Square footage of facility | ft²</t>
  </si>
  <si>
    <t>Total awards denied</t>
  </si>
  <si>
    <t>Share-Based Compensation (Details) - $ / shares</t>
  </si>
  <si>
    <t>Restricted Stock Units [Member]</t>
  </si>
  <si>
    <t>Share-Based Compensation [Line Items]</t>
  </si>
  <si>
    <t>Units granted</t>
  </si>
  <si>
    <t>Weighted-average per share prices</t>
  </si>
  <si>
    <t>Stock Options [Member]</t>
  </si>
  <si>
    <t>Stock options awarded</t>
  </si>
  <si>
    <t>Weighted-average exercise prices</t>
  </si>
  <si>
    <t>Performance-based Restricted Stock Units [Member]</t>
  </si>
  <si>
    <t>Units forfeited</t>
  </si>
  <si>
    <t>Units forfeited, Weighted Average Exercise Price</t>
  </si>
  <si>
    <t>Performance-based Stock Options [Member]</t>
  </si>
  <si>
    <t>Options forfeited</t>
  </si>
  <si>
    <t>Options forfeited, Weighted Average Exercise Price</t>
  </si>
  <si>
    <t>Other Comprehensive Income (Loss) (Schedule Of Tax Effects Of The Componen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s, Before-Tax Amount</t>
  </si>
  <si>
    <t>Foreign currency translation adjustments, Tax (Expense) Benefit</t>
  </si>
  <si>
    <t>Foreign currency translation adjustments, Net-of-Tax Amount</t>
  </si>
  <si>
    <t>Unrealized (loss) gain in fair value of investments, Before-Tax Amount</t>
  </si>
  <si>
    <t>Unrealized (loss) gain in fair value of investments, Tax (Expense) Benefit</t>
  </si>
  <si>
    <t>Unrealized (loss) gain in fair value of investments, Net-of-Tax Amount</t>
  </si>
  <si>
    <t>Unrealized loss in fair value of interest rate swap, Before-Tax Amount</t>
  </si>
  <si>
    <t>Unrealized loss in fair value of interest rate swap, Tax (Expense) Benefit</t>
  </si>
  <si>
    <t>Unrealized loss in fair value of interest rate swap, Net-of-Tax Amount</t>
  </si>
  <si>
    <t>Total other comprehensive income, Before-Tax Amount</t>
  </si>
  <si>
    <t>Total other comprehensive income, Tax (Expense) Benefit</t>
  </si>
  <si>
    <t>Other Comprehensive Income (Loss) (Schedule Of Changes In AOCI Balances By Component (After-Tax)) (Details) - USD ($) $ in Thousands</t>
  </si>
  <si>
    <t>Accumulated Other Comprehensive Income (Loss) [Line Items]</t>
  </si>
  <si>
    <t>Balance at the beginning of the period</t>
  </si>
  <si>
    <t>Balance at the end of the period</t>
  </si>
  <si>
    <t>Defined Benefit Pension Plan [Member]</t>
  </si>
  <si>
    <t>Amounts reclassified from AOCI</t>
  </si>
  <si>
    <t>Foreign Currency Translation [Member]</t>
  </si>
  <si>
    <t>Other comprehensive gain (loss) before reclassifications</t>
  </si>
  <si>
    <t>Unrealized Gain (Loss) in Fair Value of Investments, net [Member]</t>
  </si>
  <si>
    <t>Unrealized Gain (Loss) in Fair Value of Interest Rate Swap, net [Member]</t>
  </si>
  <si>
    <t>Accumulated Other Comprehensive Income (Loss) [Member]</t>
  </si>
  <si>
    <t>Other Comprehensive Income (Loss) (Schedule Of Items Reclassified Out Of AOCI And The Corresponding Location And Impact On The Condensed Consolidated Statements Of Operations) (Details) - USD ($) $ in Thousands</t>
  </si>
  <si>
    <t>Reclassification Adjustment out of Accumulated Other Comprehensive Income [Line Items]</t>
  </si>
  <si>
    <t>Reclassification out of Accumulated Other Comprehensive Income [Member]</t>
  </si>
  <si>
    <t>Income Taxes (Details)</t>
  </si>
  <si>
    <t>Effective income tax rate</t>
  </si>
  <si>
    <t>37.10%</t>
  </si>
  <si>
    <t>42.40%</t>
  </si>
  <si>
    <t>Fair Value Measurements (Narrative) (Details) - USD ($) $ in Thousands</t>
  </si>
  <si>
    <t>Transfers between Levels 1 and 2, description</t>
  </si>
  <si>
    <t>The Company did not have material transfers between Levels 1 and 2 during the three months ended March 31, 2017 or 2016.</t>
  </si>
  <si>
    <t>Long-term debt, carrying amount</t>
  </si>
  <si>
    <t>Long-term debt, fair value</t>
  </si>
  <si>
    <t>Fair Value Measurements (Assets and Liabilities Measured at Fair Value on a Recurring Basis) (Details) - USD ($) $ in Thousands</t>
  </si>
  <si>
    <t>Assets:</t>
  </si>
  <si>
    <t>Fair Value Measured On A Recurring Basis [Member]</t>
  </si>
  <si>
    <t>Investments in lieu of retainage</t>
  </si>
  <si>
    <t>Total assets</t>
  </si>
  <si>
    <t>Fair Value Measured On A Recurring Basis [Member] | Quoted Prices In Active Markets (Level 1) [Member]</t>
  </si>
  <si>
    <t>Fair Value Measured On A Recurring Basis [Member] | Significant Other Observable Inputs (Level 2) [Member]</t>
  </si>
  <si>
    <t>Business Segments (Narrative) (Details) $ / shares in Units, $ in Thousands</t>
  </si>
  <si>
    <t>Mar. 31, 2017USD ($)segment$ / shares</t>
  </si>
  <si>
    <t>Mar. 31, 2016USD ($)contract$ / shares</t>
  </si>
  <si>
    <t>Segment Reporting Information [Line Items]</t>
  </si>
  <si>
    <t>Number of reportable segments | segment</t>
  </si>
  <si>
    <t>DILUTED EARNINGS PER COMMON SHARE (in dollars per share) | $ / shares</t>
  </si>
  <si>
    <t>Depreciation and amortization</t>
  </si>
  <si>
    <t>Building [Member]</t>
  </si>
  <si>
    <t>Civil [Member]</t>
  </si>
  <si>
    <t>Specialty Contractors [Member]</t>
  </si>
  <si>
    <t>Corporate [Member]</t>
  </si>
  <si>
    <t>Five Star Electric [Member] | Specialty Contractors [Member] | Scenario Favorable Adjustment [Member]</t>
  </si>
  <si>
    <t>Five Star Electric Subcontract [Member]</t>
  </si>
  <si>
    <t>Number of projects | contract</t>
  </si>
  <si>
    <t>Five Star Electric Subcontract [Member] | Scenario Unfavorable Adjustment [Member]</t>
  </si>
  <si>
    <t>Five Star Electric Subcontract [Member] | Scenario Favorable Adjustment [Member]</t>
  </si>
  <si>
    <t>Business Segments (Reportable Segments) (Details) - USD ($) $ in Thousands</t>
  </si>
  <si>
    <t>Business Segments [Line items]</t>
  </si>
  <si>
    <t>Revenue</t>
  </si>
  <si>
    <t>Capital expenditures</t>
  </si>
  <si>
    <t>External And Intersegment Customers [Member]</t>
  </si>
  <si>
    <t>Revenue From External Customer [Member]</t>
  </si>
  <si>
    <t>Elimination Of Intersegment Revenues [Member]</t>
  </si>
  <si>
    <t>Operating segment [Member]</t>
  </si>
  <si>
    <t>Operating segment [Member] | Revenue From External Customer [Member]</t>
  </si>
  <si>
    <t>Operating segment [Member] | Elimination Of Intersegment Revenues [Member]</t>
  </si>
  <si>
    <t>Civil [Member] | Revenue From External Customer [Member]</t>
  </si>
  <si>
    <t>Civil [Member] | Elimination Of Intersegment Revenues [Member]</t>
  </si>
  <si>
    <t>Building [Member] | Revenue From External Customer [Member]</t>
  </si>
  <si>
    <t>Building [Member] | Elimination Of Intersegment Revenues [Member]</t>
  </si>
  <si>
    <t>Specialty Contractors [Member] | Revenue From External Customer [Member]</t>
  </si>
  <si>
    <t>Business Segments (Reconciliation of Segment Results to Consolidated Income Before Income Taxes) (Details) - USD ($) $ in Thousands</t>
  </si>
  <si>
    <t>Business Segments (Schedule of Assets by Segment) (Details) - USD ($) $ in Thousands</t>
  </si>
  <si>
    <t>Reportable segment information</t>
  </si>
  <si>
    <t>Total Assets</t>
  </si>
  <si>
    <t>Corporate and Other [Member]</t>
  </si>
  <si>
    <t>Employee Pension Plans (Details) - USD ($) $ in Thousands</t>
  </si>
  <si>
    <t>Summary of net periodic benefit cost</t>
  </si>
  <si>
    <t>Interest cost</t>
  </si>
  <si>
    <t>Expected return on plan assets</t>
  </si>
  <si>
    <t>Amortization (adjustment) of net loss</t>
  </si>
  <si>
    <t>Other</t>
  </si>
  <si>
    <t>Net periodic benefit cost</t>
  </si>
  <si>
    <t>Company contribution</t>
  </si>
  <si>
    <t>Expected contributions remainder of current fiscal year</t>
  </si>
  <si>
    <t>Separate Financial Information of Subsidiary Guarantors of Indebtedness (Condensed Consolidating Statement of Operations) (Details) - USD ($) $ in Thousands</t>
  </si>
  <si>
    <t>CONDENSED CONSOLIDATING STATEMENT OF OPERATIONS</t>
  </si>
  <si>
    <t>Other income (expense), net</t>
  </si>
  <si>
    <t>Interest Expense</t>
  </si>
  <si>
    <t>Benefit (Provision) for Income Taxes</t>
  </si>
  <si>
    <t>Other Comprehensive Income:</t>
  </si>
  <si>
    <t>Change in fair value of investments</t>
  </si>
  <si>
    <t>Change in fair value of interest rate swap</t>
  </si>
  <si>
    <t>Eliminations [Member]</t>
  </si>
  <si>
    <t>Equity in Earnings of Subsidiaries</t>
  </si>
  <si>
    <t>Other Comprehensive Income of Subsidiaries</t>
  </si>
  <si>
    <t>Guarantor Subsidiaries [Member]</t>
  </si>
  <si>
    <t>Non-Guarantor Subsidiaries [Member]</t>
  </si>
  <si>
    <t>Separate Financial Information of Subsidiary Guarantors of Indebtedness (Condensed Consolidating Balance Sheet) (Details) - USD ($) $ in Thousands</t>
  </si>
  <si>
    <t>Dec. 31, 2015</t>
  </si>
  <si>
    <t>ASSETS</t>
  </si>
  <si>
    <t>Cash and Cash Equivalents</t>
  </si>
  <si>
    <t>Restricted Cash</t>
  </si>
  <si>
    <t>Accounts Receivable</t>
  </si>
  <si>
    <t>Other Current Assets</t>
  </si>
  <si>
    <t>Property and Equipment, net</t>
  </si>
  <si>
    <t>Other Assets:</t>
  </si>
  <si>
    <t>Intangible Assets, net</t>
  </si>
  <si>
    <t>LIABILITIES AND STOCKHOLDERS' EQUITY</t>
  </si>
  <si>
    <t>Current Maturities of Long-term Debt</t>
  </si>
  <si>
    <t>Accounts Payable</t>
  </si>
  <si>
    <t>Billings in Excess of Costs and Estimated Earnings</t>
  </si>
  <si>
    <t>Accrued Expenses and Other Current Liabilities</t>
  </si>
  <si>
    <t>Long-term Debt, less current maturities</t>
  </si>
  <si>
    <t>Deferred Income Taxes</t>
  </si>
  <si>
    <t>Other Long-term Liabilities</t>
  </si>
  <si>
    <t>Stockholders' Equity</t>
  </si>
  <si>
    <t>Intercompany Notes and Receivables</t>
  </si>
  <si>
    <t>Investment in Subsidiaries</t>
  </si>
  <si>
    <t>Intercompany Notes and Advances Payable</t>
  </si>
  <si>
    <t>Separate Financial Information of Subsidiary Guarantors of Indebtedness (Condensed Consolidating Statement of Cash Flows) (Details) - USD ($) $ in Thousands</t>
  </si>
  <si>
    <t>Net income (loss)</t>
  </si>
  <si>
    <t>Adjustments to reconcile net income to net cash from operating activities:</t>
  </si>
  <si>
    <t>Equity in earnings of subsidiaries</t>
  </si>
  <si>
    <t>Increase (decrease) in intercompany advanc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695374</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117361</v>
      </c>
      <c r="C4" s="7" t="n">
        <v>1085369</v>
      </c>
    </row>
    <row r="5" spans="1:3">
      <c r="A5" s="4" t="s">
        <v>26</v>
      </c>
      <c r="B5" s="5" t="n">
        <v>-1014641</v>
      </c>
      <c r="C5" s="5" t="n">
        <v>-980277</v>
      </c>
    </row>
    <row r="6" spans="1:3">
      <c r="A6" s="4" t="s">
        <v>27</v>
      </c>
      <c r="B6" s="5" t="n">
        <v>102720</v>
      </c>
      <c r="C6" s="5" t="n">
        <v>105092</v>
      </c>
    </row>
    <row r="7" spans="1:3">
      <c r="A7" s="4" t="s">
        <v>28</v>
      </c>
      <c r="B7" s="5" t="n">
        <v>-65703</v>
      </c>
      <c r="C7" s="5" t="n">
        <v>-64970</v>
      </c>
    </row>
    <row r="8" spans="1:3">
      <c r="A8" s="4" t="s">
        <v>29</v>
      </c>
      <c r="B8" s="5" t="n">
        <v>37017</v>
      </c>
      <c r="C8" s="5" t="n">
        <v>40122</v>
      </c>
    </row>
    <row r="9" spans="1:3">
      <c r="A9" s="4" t="s">
        <v>30</v>
      </c>
      <c r="B9" s="5" t="n">
        <v>417</v>
      </c>
      <c r="C9" s="5" t="n">
        <v>682</v>
      </c>
    </row>
    <row r="10" spans="1:3">
      <c r="A10" s="4" t="s">
        <v>31</v>
      </c>
      <c r="B10" s="5" t="n">
        <v>-15564</v>
      </c>
      <c r="C10" s="5" t="n">
        <v>-14080</v>
      </c>
    </row>
    <row r="11" spans="1:3">
      <c r="A11" s="4" t="s">
        <v>32</v>
      </c>
      <c r="B11" s="5" t="n">
        <v>21870</v>
      </c>
      <c r="C11" s="5" t="n">
        <v>26724</v>
      </c>
    </row>
    <row r="12" spans="1:3">
      <c r="A12" s="4" t="s">
        <v>33</v>
      </c>
      <c r="B12" s="5" t="n">
        <v>-8106</v>
      </c>
      <c r="C12" s="5" t="n">
        <v>-11324</v>
      </c>
    </row>
    <row r="13" spans="1:3">
      <c r="A13" s="4" t="s">
        <v>34</v>
      </c>
      <c r="B13" s="7" t="n">
        <v>13764</v>
      </c>
      <c r="C13" s="7" t="n">
        <v>15400</v>
      </c>
    </row>
    <row r="14" spans="1:3">
      <c r="A14" s="4" t="s">
        <v>35</v>
      </c>
      <c r="B14" s="8" t="n">
        <v>0.28</v>
      </c>
      <c r="C14" s="8" t="n">
        <v>0.31</v>
      </c>
    </row>
    <row r="15" spans="1:3">
      <c r="A15" s="4" t="s">
        <v>36</v>
      </c>
      <c r="B15" s="8" t="n">
        <v>0.27</v>
      </c>
      <c r="C15" s="8" t="n">
        <v>0.31</v>
      </c>
    </row>
    <row r="16" spans="1:3">
      <c r="A16" s="3" t="s">
        <v>37</v>
      </c>
    </row>
    <row r="17" spans="1:3">
      <c r="A17" s="4" t="s">
        <v>38</v>
      </c>
      <c r="B17" s="5" t="n">
        <v>49282</v>
      </c>
      <c r="C17" s="5" t="n">
        <v>49079</v>
      </c>
    </row>
    <row r="18" spans="1:3">
      <c r="A18" s="4" t="s">
        <v>39</v>
      </c>
      <c r="B18" s="5" t="n">
        <v>50948</v>
      </c>
      <c r="C18" s="5" t="n">
        <v>492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34</v>
      </c>
    </row>
    <row r="4" spans="1:2">
      <c r="A4" s="4" t="s">
        <v>133</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23</v>
      </c>
    </row>
    <row r="3" spans="1:3">
      <c r="A3" s="4" t="s">
        <v>98</v>
      </c>
      <c r="B3" s="7" t="n">
        <v>13764</v>
      </c>
      <c r="C3" s="7" t="n">
        <v>15400</v>
      </c>
    </row>
    <row r="4" spans="1:3">
      <c r="A4" s="4" t="s">
        <v>205</v>
      </c>
      <c r="B4" s="5" t="n">
        <v>49282000</v>
      </c>
      <c r="C4" s="5" t="n">
        <v>49079000</v>
      </c>
    </row>
    <row r="5" spans="1:3">
      <c r="A5" s="4" t="s">
        <v>206</v>
      </c>
      <c r="B5" s="5" t="n">
        <v>1666000</v>
      </c>
      <c r="C5" s="5" t="n">
        <v>206000</v>
      </c>
    </row>
    <row r="6" spans="1:3">
      <c r="A6" s="4" t="s">
        <v>207</v>
      </c>
      <c r="B6" s="5" t="n">
        <v>50948000</v>
      </c>
      <c r="C6" s="5" t="n">
        <v>49285000</v>
      </c>
    </row>
    <row r="7" spans="1:3">
      <c r="A7" s="4" t="s">
        <v>208</v>
      </c>
      <c r="B7" s="8" t="n">
        <v>0.28</v>
      </c>
      <c r="C7" s="8" t="n">
        <v>0.31</v>
      </c>
    </row>
    <row r="8" spans="1:3">
      <c r="A8" s="4" t="s">
        <v>209</v>
      </c>
      <c r="B8" s="8" t="n">
        <v>0.27</v>
      </c>
      <c r="C8" s="8" t="n">
        <v>0.31</v>
      </c>
    </row>
    <row r="9" spans="1:3">
      <c r="A9" s="4" t="s">
        <v>210</v>
      </c>
      <c r="B9" s="5" t="n">
        <v>930000</v>
      </c>
      <c r="C9" s="5" t="n">
        <v>1704000</v>
      </c>
    </row>
    <row r="10" spans="1:3">
      <c r="A10" s="4" t="s">
        <v>211</v>
      </c>
    </row>
    <row r="11" spans="1:3">
      <c r="A11" s="4" t="s">
        <v>212</v>
      </c>
      <c r="B11" s="4" t="s">
        <v>213</v>
      </c>
    </row>
    <row r="12" spans="1:3">
      <c r="A12" s="4" t="s">
        <v>214</v>
      </c>
      <c r="B12" s="9" t="n">
        <v>33.0579</v>
      </c>
    </row>
    <row r="13" spans="1:3">
      <c r="A13" s="4" t="s">
        <v>215</v>
      </c>
      <c r="B13" s="8" t="n">
        <v>3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4</v>
      </c>
      <c r="B4" s="7" t="n">
        <v>13764</v>
      </c>
      <c r="C4" s="7" t="n">
        <v>15400</v>
      </c>
    </row>
    <row r="5" spans="1:3">
      <c r="A5" s="3" t="s">
        <v>42</v>
      </c>
    </row>
    <row r="6" spans="1:3">
      <c r="A6" s="4" t="s">
        <v>43</v>
      </c>
      <c r="B6" s="5" t="n">
        <v>268</v>
      </c>
      <c r="C6" s="5" t="n">
        <v>247</v>
      </c>
    </row>
    <row r="7" spans="1:3">
      <c r="A7" s="4" t="s">
        <v>44</v>
      </c>
      <c r="B7" s="5" t="n">
        <v>-54</v>
      </c>
      <c r="C7" s="5" t="n">
        <v>930</v>
      </c>
    </row>
    <row r="8" spans="1:3">
      <c r="A8" s="4" t="s">
        <v>45</v>
      </c>
      <c r="B8" s="5" t="n">
        <v>-21</v>
      </c>
      <c r="C8" s="5" t="n">
        <v>8</v>
      </c>
    </row>
    <row r="9" spans="1:3">
      <c r="A9" s="4" t="s">
        <v>46</v>
      </c>
      <c r="C9" s="5" t="n">
        <v>-35</v>
      </c>
    </row>
    <row r="10" spans="1:3">
      <c r="A10" s="4" t="s">
        <v>47</v>
      </c>
      <c r="B10" s="5" t="n">
        <v>193</v>
      </c>
      <c r="C10" s="5" t="n">
        <v>1150</v>
      </c>
    </row>
    <row r="11" spans="1:3">
      <c r="A11" s="4" t="s">
        <v>48</v>
      </c>
      <c r="B11" s="7" t="n">
        <v>13957</v>
      </c>
      <c r="C11" s="7" t="n">
        <v>165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50</v>
      </c>
    </row>
    <row r="2" spans="1:3">
      <c r="A2" s="3" t="s">
        <v>134</v>
      </c>
    </row>
    <row r="3" spans="1:3">
      <c r="A3" s="4" t="s">
        <v>217</v>
      </c>
      <c r="B3" s="7" t="n">
        <v>464220</v>
      </c>
      <c r="C3" s="7" t="n">
        <v>477425</v>
      </c>
    </row>
    <row r="4" spans="1:3">
      <c r="A4" s="4" t="s">
        <v>218</v>
      </c>
      <c r="B4" s="5" t="n">
        <v>250114</v>
      </c>
      <c r="C4" s="5" t="n">
        <v>207475</v>
      </c>
    </row>
    <row r="5" spans="1:3">
      <c r="A5" s="4" t="s">
        <v>219</v>
      </c>
      <c r="B5" s="5" t="n">
        <v>126426</v>
      </c>
      <c r="C5" s="5" t="n">
        <v>146926</v>
      </c>
    </row>
    <row r="6" spans="1:3">
      <c r="A6" s="4" t="s">
        <v>220</v>
      </c>
      <c r="B6" s="7" t="n">
        <v>840760</v>
      </c>
      <c r="C6" s="7" t="n">
        <v>8318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21</v>
      </c>
      <c r="B1" s="2" t="s">
        <v>222</v>
      </c>
      <c r="C1" s="2" t="s">
        <v>222</v>
      </c>
      <c r="D1" s="2" t="s">
        <v>2</v>
      </c>
    </row>
    <row r="2" spans="1:4">
      <c r="A2" s="4" t="s">
        <v>223</v>
      </c>
    </row>
    <row r="3" spans="1:4">
      <c r="A3" s="3" t="s">
        <v>224</v>
      </c>
    </row>
    <row r="4" spans="1:4">
      <c r="A4" s="4" t="s">
        <v>225</v>
      </c>
      <c r="D4" s="7" t="n">
        <v>150000000</v>
      </c>
    </row>
    <row r="5" spans="1:4">
      <c r="A5" s="4" t="s">
        <v>226</v>
      </c>
      <c r="D5" s="5" t="n">
        <v>200000</v>
      </c>
    </row>
    <row r="6" spans="1:4">
      <c r="A6" s="4" t="s">
        <v>227</v>
      </c>
    </row>
    <row r="7" spans="1:4">
      <c r="A7" s="3" t="s">
        <v>224</v>
      </c>
    </row>
    <row r="8" spans="1:4">
      <c r="A8" s="4" t="s">
        <v>225</v>
      </c>
      <c r="B8" s="7" t="n">
        <v>150000000</v>
      </c>
      <c r="C8" s="7" t="n">
        <v>150000000</v>
      </c>
    </row>
    <row r="9" spans="1:4">
      <c r="A9" s="4" t="s">
        <v>228</v>
      </c>
      <c r="B9" s="4" t="s">
        <v>229</v>
      </c>
    </row>
    <row r="10" spans="1:4">
      <c r="A10" s="4" t="s">
        <v>230</v>
      </c>
    </row>
    <row r="11" spans="1:4">
      <c r="A11" s="3" t="s">
        <v>224</v>
      </c>
    </row>
    <row r="12" spans="1:4">
      <c r="A12" s="4" t="s">
        <v>225</v>
      </c>
      <c r="B12" s="7" t="n">
        <v>10000000</v>
      </c>
      <c r="C12" s="5" t="n">
        <v>10000000</v>
      </c>
    </row>
    <row r="13" spans="1:4">
      <c r="A13" s="4" t="s">
        <v>211</v>
      </c>
    </row>
    <row r="14" spans="1:4">
      <c r="A14" s="3" t="s">
        <v>224</v>
      </c>
    </row>
    <row r="15" spans="1:4">
      <c r="A15" s="4" t="s">
        <v>225</v>
      </c>
      <c r="D15" s="7" t="n">
        <v>200000000</v>
      </c>
    </row>
    <row r="16" spans="1:4">
      <c r="A16" s="4" t="s">
        <v>231</v>
      </c>
      <c r="D16" s="4" t="s">
        <v>232</v>
      </c>
    </row>
    <row r="17" spans="1:4">
      <c r="A17" s="4" t="s">
        <v>233</v>
      </c>
      <c r="D17" s="4" t="s">
        <v>234</v>
      </c>
    </row>
    <row r="18" spans="1:4">
      <c r="A18" s="4" t="s">
        <v>212</v>
      </c>
      <c r="D18" s="4" t="s">
        <v>213</v>
      </c>
    </row>
    <row r="19" spans="1:4">
      <c r="A19" s="4" t="s">
        <v>214</v>
      </c>
      <c r="D19" s="9" t="n">
        <v>33.0579</v>
      </c>
    </row>
    <row r="20" spans="1:4">
      <c r="A20" s="4" t="s">
        <v>215</v>
      </c>
      <c r="D20" s="8" t="n">
        <v>30.25</v>
      </c>
    </row>
    <row r="21" spans="1:4">
      <c r="A21" s="4" t="s">
        <v>235</v>
      </c>
      <c r="D21" s="4" t="s">
        <v>236</v>
      </c>
    </row>
    <row r="22" spans="1:4">
      <c r="A22" s="4" t="s">
        <v>237</v>
      </c>
    </row>
    <row r="23" spans="1:4">
      <c r="A23" s="3" t="s">
        <v>224</v>
      </c>
    </row>
    <row r="24" spans="1:4">
      <c r="A24" s="4" t="s">
        <v>238</v>
      </c>
      <c r="D24" s="4" t="s">
        <v>239</v>
      </c>
    </row>
    <row r="25" spans="1:4">
      <c r="A25" s="4" t="s">
        <v>240</v>
      </c>
      <c r="D25" s="4" t="s">
        <v>241</v>
      </c>
    </row>
    <row r="26" spans="1:4">
      <c r="A26" s="4" t="s">
        <v>212</v>
      </c>
      <c r="D26" s="4" t="s">
        <v>242</v>
      </c>
    </row>
    <row r="27" spans="1:4">
      <c r="A27" s="4" t="s">
        <v>243</v>
      </c>
      <c r="D27" s="7" t="n">
        <v>1000</v>
      </c>
    </row>
    <row r="28" spans="1:4">
      <c r="A28" s="4" t="s">
        <v>244</v>
      </c>
    </row>
    <row r="29" spans="1:4">
      <c r="A29" s="3" t="s">
        <v>224</v>
      </c>
    </row>
    <row r="30" spans="1:4">
      <c r="A30" s="4" t="s">
        <v>238</v>
      </c>
      <c r="D30" s="4" t="s">
        <v>245</v>
      </c>
    </row>
    <row r="31" spans="1:4">
      <c r="A31" s="4" t="s">
        <v>212</v>
      </c>
      <c r="D31" s="4" t="s">
        <v>213</v>
      </c>
    </row>
    <row r="32" spans="1:4">
      <c r="A32" s="4" t="s">
        <v>215</v>
      </c>
      <c r="D32" s="8" t="n">
        <v>39.32</v>
      </c>
    </row>
    <row r="33" spans="1:4">
      <c r="A33" s="4" t="s">
        <v>246</v>
      </c>
    </row>
    <row r="34" spans="1:4">
      <c r="A34" s="3" t="s">
        <v>224</v>
      </c>
    </row>
    <row r="35" spans="1:4">
      <c r="A35" s="4" t="s">
        <v>225</v>
      </c>
      <c r="D35" s="7" t="n">
        <v>250000000</v>
      </c>
    </row>
    <row r="36" spans="1:4">
      <c r="A36" s="4" t="s">
        <v>247</v>
      </c>
    </row>
    <row r="37" spans="1:4">
      <c r="A37" s="3" t="s">
        <v>224</v>
      </c>
    </row>
    <row r="38" spans="1:4">
      <c r="A38" s="4" t="s">
        <v>225</v>
      </c>
      <c r="D38" s="7" t="n">
        <v>300000000</v>
      </c>
    </row>
    <row r="39" spans="1:4">
      <c r="A39" s="4" t="s">
        <v>231</v>
      </c>
      <c r="D39" s="4" t="s">
        <v>248</v>
      </c>
    </row>
    <row r="40" spans="1:4">
      <c r="A40" s="4" t="s">
        <v>233</v>
      </c>
      <c r="D40" s="4" t="s">
        <v>249</v>
      </c>
    </row>
    <row r="41" spans="1:4">
      <c r="A41" s="4" t="s">
        <v>235</v>
      </c>
      <c r="D41" s="4" t="s">
        <v>250</v>
      </c>
    </row>
    <row r="42" spans="1:4">
      <c r="A42" s="4" t="s">
        <v>251</v>
      </c>
    </row>
    <row r="43" spans="1:4">
      <c r="A43" s="3" t="s">
        <v>224</v>
      </c>
    </row>
    <row r="44" spans="1:4">
      <c r="A44" s="4" t="s">
        <v>225</v>
      </c>
      <c r="B44" s="7" t="n">
        <v>500000000</v>
      </c>
      <c r="C44" s="7" t="n">
        <v>500000000</v>
      </c>
    </row>
    <row r="45" spans="1:4">
      <c r="A45" s="4" t="s">
        <v>231</v>
      </c>
      <c r="B45" s="4" t="s">
        <v>252</v>
      </c>
      <c r="C45" s="4" t="s">
        <v>252</v>
      </c>
    </row>
    <row r="46" spans="1:4">
      <c r="A46" s="4" t="s">
        <v>253</v>
      </c>
      <c r="C46" s="4" t="s">
        <v>254</v>
      </c>
    </row>
    <row r="47" spans="1:4">
      <c r="A47" s="4" t="s">
        <v>255</v>
      </c>
    </row>
    <row r="48" spans="1:4">
      <c r="A48" s="3" t="s">
        <v>224</v>
      </c>
    </row>
    <row r="49" spans="1:4">
      <c r="A49" s="4" t="s">
        <v>256</v>
      </c>
      <c r="C49" s="4" t="s">
        <v>257</v>
      </c>
    </row>
    <row r="50" spans="1:4">
      <c r="A50" s="4" t="s">
        <v>258</v>
      </c>
    </row>
    <row r="51" spans="1:4">
      <c r="A51" s="3" t="s">
        <v>224</v>
      </c>
    </row>
    <row r="52" spans="1:4">
      <c r="A52" s="4" t="s">
        <v>256</v>
      </c>
      <c r="C52" s="4" t="s">
        <v>259</v>
      </c>
    </row>
    <row r="53" spans="1:4">
      <c r="A53" s="4" t="s">
        <v>260</v>
      </c>
    </row>
    <row r="54" spans="1:4">
      <c r="A54" s="3" t="s">
        <v>224</v>
      </c>
    </row>
    <row r="55" spans="1:4">
      <c r="A55" s="4" t="s">
        <v>240</v>
      </c>
      <c r="D55" s="4" t="s">
        <v>261</v>
      </c>
    </row>
    <row r="56" spans="1:4">
      <c r="A56" s="4" t="s">
        <v>262</v>
      </c>
    </row>
    <row r="57" spans="1:4">
      <c r="A57" s="3" t="s">
        <v>224</v>
      </c>
    </row>
    <row r="58" spans="1:4">
      <c r="A58" s="4" t="s">
        <v>263</v>
      </c>
      <c r="C58" s="4" t="s">
        <v>264</v>
      </c>
    </row>
    <row r="59" spans="1:4">
      <c r="A59" s="4" t="s">
        <v>265</v>
      </c>
    </row>
    <row r="60" spans="1:4">
      <c r="A60" s="3" t="s">
        <v>224</v>
      </c>
    </row>
    <row r="61" spans="1:4">
      <c r="A61" s="4" t="s">
        <v>233</v>
      </c>
      <c r="D61" s="4" t="s">
        <v>266</v>
      </c>
    </row>
    <row r="62" spans="1:4">
      <c r="A62" s="4" t="s">
        <v>235</v>
      </c>
      <c r="D62" s="4" t="s">
        <v>267</v>
      </c>
    </row>
    <row r="63" spans="1:4">
      <c r="A63" s="4" t="s">
        <v>268</v>
      </c>
    </row>
    <row r="64" spans="1:4">
      <c r="A64" s="3" t="s">
        <v>224</v>
      </c>
    </row>
    <row r="65" spans="1:4">
      <c r="A65" s="4" t="s">
        <v>233</v>
      </c>
      <c r="B65" s="4" t="s">
        <v>269</v>
      </c>
    </row>
    <row r="66" spans="1:4">
      <c r="A66" s="4" t="s">
        <v>270</v>
      </c>
      <c r="B66" s="7" t="n">
        <v>150000000</v>
      </c>
      <c r="C66" s="7" t="n">
        <v>150000000</v>
      </c>
    </row>
    <row r="67" spans="1:4">
      <c r="A67" s="4" t="s">
        <v>271</v>
      </c>
      <c r="B67" s="10" t="n">
        <v>1.25</v>
      </c>
    </row>
    <row r="68" spans="1:4">
      <c r="A68" s="4" t="s">
        <v>272</v>
      </c>
    </row>
    <row r="69" spans="1:4">
      <c r="A69" s="3" t="s">
        <v>224</v>
      </c>
    </row>
    <row r="70" spans="1:4">
      <c r="A70" s="4" t="s">
        <v>273</v>
      </c>
      <c r="B70" s="10" t="n">
        <v>3.25</v>
      </c>
      <c r="C70" s="10" t="n">
        <v>3.25</v>
      </c>
    </row>
    <row r="71" spans="1:4">
      <c r="A71" s="4" t="s">
        <v>274</v>
      </c>
    </row>
    <row r="72" spans="1:4">
      <c r="A72" s="3" t="s">
        <v>224</v>
      </c>
    </row>
    <row r="73" spans="1:4">
      <c r="A73" s="4" t="s">
        <v>273</v>
      </c>
      <c r="B73" s="5" t="n">
        <v>4</v>
      </c>
      <c r="C73" s="5" t="n">
        <v>4</v>
      </c>
    </row>
    <row r="74" spans="1:4">
      <c r="A74" s="4" t="s">
        <v>275</v>
      </c>
    </row>
    <row r="75" spans="1:4">
      <c r="A75" s="3" t="s">
        <v>224</v>
      </c>
    </row>
    <row r="76" spans="1:4">
      <c r="A76" s="4" t="s">
        <v>276</v>
      </c>
      <c r="D76" s="7" t="n">
        <v>300000000</v>
      </c>
    </row>
    <row r="77" spans="1:4">
      <c r="A77" s="4" t="s">
        <v>277</v>
      </c>
      <c r="D77" s="7" t="n">
        <v>114800000</v>
      </c>
    </row>
    <row r="78" spans="1:4">
      <c r="A78" s="4" t="s">
        <v>278</v>
      </c>
    </row>
    <row r="79" spans="1:4">
      <c r="A79" s="3" t="s">
        <v>224</v>
      </c>
    </row>
    <row r="80" spans="1:4">
      <c r="A80" s="4" t="s">
        <v>279</v>
      </c>
      <c r="D80" s="4" t="s">
        <v>280</v>
      </c>
    </row>
    <row r="81" spans="1:4">
      <c r="A81" s="4" t="s">
        <v>281</v>
      </c>
    </row>
    <row r="82" spans="1:4">
      <c r="A82" s="3" t="s">
        <v>224</v>
      </c>
    </row>
    <row r="83" spans="1:4">
      <c r="A83" s="4" t="s">
        <v>279</v>
      </c>
      <c r="D83" s="4" t="s">
        <v>282</v>
      </c>
    </row>
    <row r="84" spans="1:4">
      <c r="A84" s="4" t="s">
        <v>283</v>
      </c>
    </row>
    <row r="85" spans="1:4">
      <c r="A85" s="3" t="s">
        <v>224</v>
      </c>
    </row>
    <row r="86" spans="1:4">
      <c r="A86" s="4" t="s">
        <v>276</v>
      </c>
      <c r="B86" s="7" t="n">
        <v>350000000</v>
      </c>
      <c r="C86" s="7" t="n">
        <v>350000000</v>
      </c>
    </row>
    <row r="87" spans="1:4">
      <c r="A87" s="4" t="s">
        <v>284</v>
      </c>
    </row>
    <row r="88" spans="1:4">
      <c r="A88" s="3" t="s">
        <v>224</v>
      </c>
    </row>
    <row r="89" spans="1:4">
      <c r="A89" s="4" t="s">
        <v>279</v>
      </c>
      <c r="B89" s="4" t="s">
        <v>285</v>
      </c>
    </row>
    <row r="90" spans="1:4">
      <c r="A90" s="4" t="s">
        <v>286</v>
      </c>
    </row>
    <row r="91" spans="1:4">
      <c r="A91" s="3" t="s">
        <v>224</v>
      </c>
    </row>
    <row r="92" spans="1:4">
      <c r="A92" s="4" t="s">
        <v>279</v>
      </c>
      <c r="B92" s="4" t="s">
        <v>287</v>
      </c>
    </row>
    <row r="93" spans="1:4">
      <c r="A93" s="4" t="s">
        <v>288</v>
      </c>
    </row>
    <row r="94" spans="1:4">
      <c r="A94" s="3" t="s">
        <v>224</v>
      </c>
    </row>
    <row r="95" spans="1:4">
      <c r="A95" s="4" t="s">
        <v>279</v>
      </c>
      <c r="B95" s="4" t="s">
        <v>289</v>
      </c>
    </row>
    <row r="96" spans="1:4">
      <c r="A96" s="4" t="s">
        <v>290</v>
      </c>
    </row>
    <row r="97" spans="1:4">
      <c r="A97" s="3" t="s">
        <v>224</v>
      </c>
    </row>
    <row r="98" spans="1:4">
      <c r="A98" s="4" t="s">
        <v>279</v>
      </c>
      <c r="B98" s="4" t="s">
        <v>282</v>
      </c>
    </row>
    <row r="99" spans="1:4">
      <c r="A99" s="4" t="s">
        <v>291</v>
      </c>
    </row>
    <row r="100" spans="1:4">
      <c r="A100" s="3" t="s">
        <v>224</v>
      </c>
    </row>
    <row r="101" spans="1:4">
      <c r="A101" s="4" t="s">
        <v>231</v>
      </c>
      <c r="B101" s="4" t="s">
        <v>292</v>
      </c>
      <c r="C101" s="4" t="s">
        <v>292</v>
      </c>
    </row>
    <row r="102" spans="1:4">
      <c r="A102" s="4" t="s">
        <v>279</v>
      </c>
      <c r="B102" s="4" t="s">
        <v>289</v>
      </c>
    </row>
    <row r="103" spans="1:4">
      <c r="A103" s="4" t="s">
        <v>293</v>
      </c>
    </row>
    <row r="104" spans="1:4">
      <c r="A104" s="3" t="s">
        <v>224</v>
      </c>
    </row>
    <row r="105" spans="1:4">
      <c r="A105" s="4" t="s">
        <v>279</v>
      </c>
      <c r="B105" s="4" t="s">
        <v>294</v>
      </c>
    </row>
    <row r="106" spans="1:4">
      <c r="A106" s="4" t="s">
        <v>295</v>
      </c>
    </row>
    <row r="107" spans="1:4">
      <c r="A107" s="3" t="s">
        <v>224</v>
      </c>
    </row>
    <row r="108" spans="1:4">
      <c r="A108" s="4" t="s">
        <v>279</v>
      </c>
      <c r="B108" s="4" t="s">
        <v>229</v>
      </c>
    </row>
    <row r="109" spans="1:4">
      <c r="A109" s="4" t="s">
        <v>296</v>
      </c>
    </row>
    <row r="110" spans="1:4">
      <c r="A110" s="3" t="s">
        <v>224</v>
      </c>
    </row>
    <row r="111" spans="1:4">
      <c r="A111" s="4" t="s">
        <v>279</v>
      </c>
      <c r="B111"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7</v>
      </c>
      <c r="B1" s="2" t="s">
        <v>2</v>
      </c>
      <c r="C1" s="2" t="s">
        <v>50</v>
      </c>
    </row>
    <row r="2" spans="1:3">
      <c r="A2" s="3" t="s">
        <v>224</v>
      </c>
    </row>
    <row r="3" spans="1:3">
      <c r="A3" s="4" t="s">
        <v>298</v>
      </c>
      <c r="B3" s="7" t="n">
        <v>780789</v>
      </c>
      <c r="C3" s="7" t="n">
        <v>759519</v>
      </c>
    </row>
    <row r="4" spans="1:3">
      <c r="A4" s="4" t="s">
        <v>299</v>
      </c>
      <c r="B4" s="5" t="n">
        <v>-27598</v>
      </c>
      <c r="C4" s="5" t="n">
        <v>-85890</v>
      </c>
    </row>
    <row r="5" spans="1:3">
      <c r="A5" s="4" t="s">
        <v>300</v>
      </c>
      <c r="B5" s="5" t="n">
        <v>753191</v>
      </c>
      <c r="C5" s="5" t="n">
        <v>673629</v>
      </c>
    </row>
    <row r="6" spans="1:3">
      <c r="A6" s="4" t="s">
        <v>247</v>
      </c>
    </row>
    <row r="7" spans="1:3">
      <c r="A7" s="3" t="s">
        <v>224</v>
      </c>
    </row>
    <row r="8" spans="1:3">
      <c r="A8" s="4" t="s">
        <v>298</v>
      </c>
      <c r="B8" s="5" t="n">
        <v>298374</v>
      </c>
      <c r="C8" s="5" t="n">
        <v>298120</v>
      </c>
    </row>
    <row r="9" spans="1:3">
      <c r="A9" s="4" t="s">
        <v>246</v>
      </c>
    </row>
    <row r="10" spans="1:3">
      <c r="A10" s="3" t="s">
        <v>224</v>
      </c>
    </row>
    <row r="11" spans="1:3">
      <c r="A11" s="4" t="s">
        <v>298</v>
      </c>
      <c r="B11" s="5" t="n">
        <v>47699</v>
      </c>
      <c r="C11" s="5" t="n">
        <v>54650</v>
      </c>
    </row>
    <row r="12" spans="1:3">
      <c r="A12" s="4" t="s">
        <v>211</v>
      </c>
    </row>
    <row r="13" spans="1:3">
      <c r="A13" s="3" t="s">
        <v>224</v>
      </c>
    </row>
    <row r="14" spans="1:3">
      <c r="A14" s="4" t="s">
        <v>298</v>
      </c>
      <c r="B14" s="5" t="n">
        <v>154832</v>
      </c>
      <c r="C14" s="5" t="n">
        <v>152668</v>
      </c>
    </row>
    <row r="15" spans="1:3">
      <c r="A15" s="4" t="s">
        <v>301</v>
      </c>
    </row>
    <row r="16" spans="1:3">
      <c r="A16" s="3" t="s">
        <v>224</v>
      </c>
    </row>
    <row r="17" spans="1:3">
      <c r="A17" s="4" t="s">
        <v>298</v>
      </c>
      <c r="B17" s="5" t="n">
        <v>95453</v>
      </c>
      <c r="C17" s="5" t="n">
        <v>101558</v>
      </c>
    </row>
    <row r="18" spans="1:3">
      <c r="A18" s="4" t="s">
        <v>302</v>
      </c>
    </row>
    <row r="19" spans="1:3">
      <c r="A19" s="3" t="s">
        <v>224</v>
      </c>
    </row>
    <row r="20" spans="1:3">
      <c r="A20" s="4" t="s">
        <v>298</v>
      </c>
      <c r="B20" s="5" t="n">
        <v>3129</v>
      </c>
      <c r="C20" s="5" t="n">
        <v>4533</v>
      </c>
    </row>
    <row r="21" spans="1:3">
      <c r="A21" s="4" t="s">
        <v>275</v>
      </c>
    </row>
    <row r="22" spans="1:3">
      <c r="A22" s="3" t="s">
        <v>224</v>
      </c>
    </row>
    <row r="23" spans="1:3">
      <c r="A23" s="4" t="s">
        <v>298</v>
      </c>
      <c r="B23" s="7" t="n">
        <v>181302</v>
      </c>
      <c r="C23" s="7" t="n">
        <v>1479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0</v>
      </c>
    </row>
    <row r="2" spans="1:3">
      <c r="A2" s="3" t="s">
        <v>224</v>
      </c>
    </row>
    <row r="3" spans="1:3">
      <c r="A3" s="4" t="s">
        <v>304</v>
      </c>
      <c r="B3" s="7" t="n">
        <v>-52293</v>
      </c>
      <c r="C3" s="7" t="n">
        <v>-56072</v>
      </c>
    </row>
    <row r="4" spans="1:3">
      <c r="A4" s="4" t="s">
        <v>298</v>
      </c>
      <c r="B4" s="5" t="n">
        <v>780789</v>
      </c>
      <c r="C4" s="5" t="n">
        <v>759519</v>
      </c>
    </row>
    <row r="5" spans="1:3">
      <c r="A5" s="4" t="s">
        <v>275</v>
      </c>
    </row>
    <row r="6" spans="1:3">
      <c r="A6" s="3" t="s">
        <v>224</v>
      </c>
    </row>
    <row r="7" spans="1:3">
      <c r="A7" s="4" t="s">
        <v>305</v>
      </c>
      <c r="B7" s="5" t="n">
        <v>185000</v>
      </c>
      <c r="C7" s="5" t="n">
        <v>152500</v>
      </c>
    </row>
    <row r="8" spans="1:3">
      <c r="A8" s="4" t="s">
        <v>304</v>
      </c>
      <c r="B8" s="5" t="n">
        <v>-3698</v>
      </c>
      <c r="C8" s="5" t="n">
        <v>-4510</v>
      </c>
    </row>
    <row r="9" spans="1:3">
      <c r="A9" s="4" t="s">
        <v>298</v>
      </c>
      <c r="B9" s="5" t="n">
        <v>181302</v>
      </c>
      <c r="C9" s="5" t="n">
        <v>147990</v>
      </c>
    </row>
    <row r="10" spans="1:3">
      <c r="A10" s="4" t="s">
        <v>246</v>
      </c>
    </row>
    <row r="11" spans="1:3">
      <c r="A11" s="3" t="s">
        <v>224</v>
      </c>
    </row>
    <row r="12" spans="1:3">
      <c r="A12" s="4" t="s">
        <v>305</v>
      </c>
      <c r="B12" s="5" t="n">
        <v>49500</v>
      </c>
      <c r="C12" s="5" t="n">
        <v>57000</v>
      </c>
    </row>
    <row r="13" spans="1:3">
      <c r="A13" s="4" t="s">
        <v>304</v>
      </c>
      <c r="B13" s="5" t="n">
        <v>-1801</v>
      </c>
      <c r="C13" s="5" t="n">
        <v>-2350</v>
      </c>
    </row>
    <row r="14" spans="1:3">
      <c r="A14" s="4" t="s">
        <v>298</v>
      </c>
      <c r="B14" s="5" t="n">
        <v>47699</v>
      </c>
      <c r="C14" s="5" t="n">
        <v>54650</v>
      </c>
    </row>
    <row r="15" spans="1:3">
      <c r="A15" s="4" t="s">
        <v>247</v>
      </c>
    </row>
    <row r="16" spans="1:3">
      <c r="A16" s="3" t="s">
        <v>224</v>
      </c>
    </row>
    <row r="17" spans="1:3">
      <c r="A17" s="4" t="s">
        <v>305</v>
      </c>
      <c r="B17" s="5" t="n">
        <v>300000</v>
      </c>
      <c r="C17" s="5" t="n">
        <v>300000</v>
      </c>
    </row>
    <row r="18" spans="1:3">
      <c r="A18" s="4" t="s">
        <v>304</v>
      </c>
      <c r="B18" s="5" t="n">
        <v>-1626</v>
      </c>
      <c r="C18" s="5" t="n">
        <v>-1880</v>
      </c>
    </row>
    <row r="19" spans="1:3">
      <c r="A19" s="4" t="s">
        <v>298</v>
      </c>
      <c r="B19" s="5" t="n">
        <v>298374</v>
      </c>
      <c r="C19" s="5" t="n">
        <v>298120</v>
      </c>
    </row>
    <row r="20" spans="1:3">
      <c r="A20" s="4" t="s">
        <v>211</v>
      </c>
    </row>
    <row r="21" spans="1:3">
      <c r="A21" s="3" t="s">
        <v>224</v>
      </c>
    </row>
    <row r="22" spans="1:3">
      <c r="A22" s="4" t="s">
        <v>305</v>
      </c>
      <c r="B22" s="5" t="n">
        <v>200000</v>
      </c>
      <c r="C22" s="5" t="n">
        <v>200000</v>
      </c>
    </row>
    <row r="23" spans="1:3">
      <c r="A23" s="4" t="s">
        <v>304</v>
      </c>
      <c r="B23" s="5" t="n">
        <v>-45168</v>
      </c>
      <c r="C23" s="5" t="n">
        <v>-47332</v>
      </c>
    </row>
    <row r="24" spans="1:3">
      <c r="A24" s="4" t="s">
        <v>298</v>
      </c>
      <c r="B24" s="7" t="n">
        <v>154832</v>
      </c>
      <c r="C24" s="7" t="n">
        <v>1526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3</v>
      </c>
    </row>
    <row r="3" spans="1:3">
      <c r="A3" s="4" t="s">
        <v>307</v>
      </c>
      <c r="B3" s="7" t="n">
        <v>862</v>
      </c>
      <c r="C3" s="7" t="n">
        <v>1336</v>
      </c>
    </row>
    <row r="4" spans="1:3">
      <c r="A4" s="4" t="s">
        <v>308</v>
      </c>
      <c r="B4" s="5" t="n">
        <v>11728</v>
      </c>
      <c r="C4" s="5" t="n">
        <v>12393</v>
      </c>
    </row>
    <row r="5" spans="1:3">
      <c r="A5" s="4" t="s">
        <v>309</v>
      </c>
      <c r="B5" s="5" t="n">
        <v>3836</v>
      </c>
      <c r="C5" s="5" t="n">
        <v>1687</v>
      </c>
    </row>
    <row r="6" spans="1:3">
      <c r="A6" s="4" t="s">
        <v>310</v>
      </c>
      <c r="B6" s="5" t="n">
        <v>15564</v>
      </c>
      <c r="C6" s="5" t="n">
        <v>14080</v>
      </c>
    </row>
    <row r="7" spans="1:3">
      <c r="A7" s="4" t="s">
        <v>247</v>
      </c>
    </row>
    <row r="8" spans="1:3">
      <c r="A8" s="4" t="s">
        <v>311</v>
      </c>
      <c r="B8" s="5" t="n">
        <v>5719</v>
      </c>
      <c r="C8" s="5" t="n">
        <v>5719</v>
      </c>
    </row>
    <row r="9" spans="1:3">
      <c r="A9" s="4" t="s">
        <v>309</v>
      </c>
      <c r="B9" s="7" t="n">
        <v>254</v>
      </c>
      <c r="C9" s="5" t="n">
        <v>248</v>
      </c>
    </row>
    <row r="10" spans="1:3">
      <c r="A10" s="4" t="s">
        <v>235</v>
      </c>
      <c r="B10" s="4" t="s">
        <v>250</v>
      </c>
    </row>
    <row r="11" spans="1:3">
      <c r="A11" s="4" t="s">
        <v>211</v>
      </c>
    </row>
    <row r="12" spans="1:3">
      <c r="A12" s="4" t="s">
        <v>311</v>
      </c>
      <c r="B12" s="7" t="n">
        <v>1438</v>
      </c>
    </row>
    <row r="13" spans="1:3">
      <c r="A13" s="4" t="s">
        <v>309</v>
      </c>
      <c r="B13" s="7" t="n">
        <v>2164</v>
      </c>
    </row>
    <row r="14" spans="1:3">
      <c r="A14" s="4" t="s">
        <v>235</v>
      </c>
      <c r="B14" s="4" t="s">
        <v>236</v>
      </c>
    </row>
    <row r="15" spans="1:3">
      <c r="A15" s="4" t="s">
        <v>265</v>
      </c>
    </row>
    <row r="16" spans="1:3">
      <c r="A16" s="4" t="s">
        <v>311</v>
      </c>
      <c r="B16" s="7" t="n">
        <v>3709</v>
      </c>
      <c r="C16" s="5" t="n">
        <v>5338</v>
      </c>
    </row>
    <row r="17" spans="1:3">
      <c r="A17" s="4" t="s">
        <v>309</v>
      </c>
      <c r="B17" s="7" t="n">
        <v>1418</v>
      </c>
      <c r="C17" s="7" t="n">
        <v>1439</v>
      </c>
    </row>
    <row r="18" spans="1:3">
      <c r="A18" s="4" t="s">
        <v>235</v>
      </c>
      <c r="B18" s="4" t="s">
        <v>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5"/>
    <col customWidth="1" max="12" min="12" width="21"/>
    <col customWidth="1" max="13" min="13" width="21"/>
    <col customWidth="1" max="14" min="14" width="20"/>
    <col customWidth="1" max="15" min="15" width="21"/>
    <col customWidth="1" max="16" min="16" width="21"/>
    <col customWidth="1" max="17" min="17" width="20"/>
    <col customWidth="1" max="18" min="18" width="21"/>
    <col customWidth="1" max="19" min="19" width="21"/>
    <col customWidth="1" max="20" min="20" width="21"/>
  </cols>
  <sheetData>
    <row r="1" spans="1:20">
      <c r="A1" s="1" t="s">
        <v>312</v>
      </c>
      <c r="B1" s="2" t="s">
        <v>313</v>
      </c>
      <c r="C1" s="2" t="s">
        <v>314</v>
      </c>
      <c r="D1" s="2" t="s">
        <v>315</v>
      </c>
      <c r="E1" s="2" t="s">
        <v>316</v>
      </c>
      <c r="F1" s="2" t="s">
        <v>317</v>
      </c>
      <c r="G1" s="2" t="s">
        <v>318</v>
      </c>
      <c r="H1" s="2" t="s">
        <v>319</v>
      </c>
      <c r="I1" s="2" t="s">
        <v>320</v>
      </c>
      <c r="J1" s="2" t="s">
        <v>321</v>
      </c>
      <c r="K1" s="2" t="s">
        <v>322</v>
      </c>
      <c r="L1" s="2" t="s">
        <v>323</v>
      </c>
      <c r="M1" s="2" t="s">
        <v>324</v>
      </c>
      <c r="N1" s="2" t="s">
        <v>325</v>
      </c>
      <c r="O1" s="2" t="s">
        <v>326</v>
      </c>
      <c r="P1" s="2" t="s">
        <v>327</v>
      </c>
      <c r="Q1" s="2" t="s">
        <v>328</v>
      </c>
      <c r="R1" s="2" t="s">
        <v>329</v>
      </c>
      <c r="S1" s="2" t="s">
        <v>330</v>
      </c>
      <c r="T1" s="2" t="s">
        <v>331</v>
      </c>
    </row>
    <row r="2" spans="1:20">
      <c r="A2" s="3" t="s">
        <v>332</v>
      </c>
    </row>
    <row r="3" spans="1:20">
      <c r="A3" s="4" t="s">
        <v>333</v>
      </c>
      <c r="I3" s="7" t="n">
        <v>1749602</v>
      </c>
      <c r="L3" s="7" t="n">
        <v>1743300</v>
      </c>
    </row>
    <row r="4" spans="1:20">
      <c r="A4" s="4" t="s">
        <v>334</v>
      </c>
      <c r="I4" s="5" t="n">
        <v>37017</v>
      </c>
      <c r="J4" s="7" t="n">
        <v>40122</v>
      </c>
    </row>
    <row r="5" spans="1:20">
      <c r="A5" s="4" t="s">
        <v>335</v>
      </c>
    </row>
    <row r="6" spans="1:20">
      <c r="A6" s="3" t="s">
        <v>332</v>
      </c>
    </row>
    <row r="7" spans="1:20">
      <c r="A7" s="4" t="s">
        <v>333</v>
      </c>
      <c r="I7" s="5" t="n">
        <v>435844</v>
      </c>
      <c r="L7" s="7" t="n">
        <v>426176</v>
      </c>
    </row>
    <row r="8" spans="1:20">
      <c r="A8" s="4" t="s">
        <v>334</v>
      </c>
      <c r="I8" s="5" t="n">
        <v>185</v>
      </c>
      <c r="J8" s="7" t="n">
        <v>778</v>
      </c>
    </row>
    <row r="9" spans="1:20">
      <c r="A9" s="4" t="s">
        <v>336</v>
      </c>
    </row>
    <row r="10" spans="1:20">
      <c r="A10" s="3" t="s">
        <v>332</v>
      </c>
    </row>
    <row r="11" spans="1:20">
      <c r="A11" s="4" t="s">
        <v>337</v>
      </c>
      <c r="T11" s="7" t="n">
        <v>130000</v>
      </c>
    </row>
    <row r="12" spans="1:20">
      <c r="A12" s="4" t="s">
        <v>338</v>
      </c>
      <c r="G12" s="7" t="n">
        <v>53800</v>
      </c>
    </row>
    <row r="13" spans="1:20">
      <c r="A13" s="4" t="s">
        <v>339</v>
      </c>
      <c r="O13" s="7" t="n">
        <v>500</v>
      </c>
    </row>
    <row r="14" spans="1:20">
      <c r="A14" s="4" t="s">
        <v>340</v>
      </c>
      <c r="N14" s="7" t="n">
        <v>151000</v>
      </c>
    </row>
    <row r="15" spans="1:20">
      <c r="A15" s="4" t="s">
        <v>341</v>
      </c>
    </row>
    <row r="16" spans="1:20">
      <c r="A16" s="3" t="s">
        <v>332</v>
      </c>
    </row>
    <row r="17" spans="1:20">
      <c r="A17" s="4" t="s">
        <v>342</v>
      </c>
      <c r="K17" s="5" t="n">
        <v>3800</v>
      </c>
    </row>
    <row r="18" spans="1:20">
      <c r="A18" s="4" t="s">
        <v>343</v>
      </c>
      <c r="Q18" s="7" t="n">
        <v>45000</v>
      </c>
    </row>
    <row r="19" spans="1:20">
      <c r="A19" s="4" t="s">
        <v>344</v>
      </c>
      <c r="S19" s="7" t="n">
        <v>44000</v>
      </c>
    </row>
    <row r="20" spans="1:20">
      <c r="A20" s="4" t="s">
        <v>345</v>
      </c>
      <c r="P20" s="7" t="n">
        <v>125000</v>
      </c>
    </row>
    <row r="21" spans="1:20">
      <c r="A21" s="4" t="s">
        <v>346</v>
      </c>
      <c r="P21" s="7" t="n">
        <v>350000</v>
      </c>
    </row>
    <row r="22" spans="1:20">
      <c r="A22" s="4" t="s">
        <v>347</v>
      </c>
    </row>
    <row r="23" spans="1:20">
      <c r="A23" s="3" t="s">
        <v>332</v>
      </c>
    </row>
    <row r="24" spans="1:20">
      <c r="A24" s="4" t="s">
        <v>338</v>
      </c>
      <c r="H24" s="7" t="n">
        <v>8800</v>
      </c>
    </row>
    <row r="25" spans="1:20">
      <c r="A25" s="4" t="s">
        <v>340</v>
      </c>
      <c r="R25" s="7" t="n">
        <v>74600</v>
      </c>
    </row>
    <row r="26" spans="1:20">
      <c r="A26" s="4" t="s">
        <v>348</v>
      </c>
      <c r="I26" s="7" t="n">
        <v>1100</v>
      </c>
    </row>
    <row r="27" spans="1:20">
      <c r="A27" s="4" t="s">
        <v>349</v>
      </c>
    </row>
    <row r="28" spans="1:20">
      <c r="A28" s="3" t="s">
        <v>332</v>
      </c>
    </row>
    <row r="29" spans="1:20">
      <c r="A29" s="4" t="s">
        <v>350</v>
      </c>
      <c r="C29" s="7" t="n">
        <v>600</v>
      </c>
    </row>
    <row r="30" spans="1:20">
      <c r="A30" s="4" t="s">
        <v>351</v>
      </c>
      <c r="C30" s="5" t="n">
        <v>19700</v>
      </c>
    </row>
    <row r="31" spans="1:20">
      <c r="A31" s="4" t="s">
        <v>352</v>
      </c>
      <c r="C31" s="7" t="n">
        <v>3100</v>
      </c>
    </row>
    <row r="32" spans="1:20">
      <c r="A32" s="4" t="s">
        <v>353</v>
      </c>
      <c r="K32" s="7" t="n">
        <v>51000</v>
      </c>
    </row>
    <row r="33" spans="1:20">
      <c r="A33" s="4" t="s">
        <v>340</v>
      </c>
      <c r="K33" s="5" t="n">
        <v>45000</v>
      </c>
    </row>
    <row r="34" spans="1:20">
      <c r="A34" s="4" t="s">
        <v>344</v>
      </c>
      <c r="K34" s="5" t="n">
        <v>23200</v>
      </c>
    </row>
    <row r="35" spans="1:20">
      <c r="A35" s="4" t="s">
        <v>354</v>
      </c>
      <c r="K35" s="7" t="n">
        <v>22300</v>
      </c>
      <c r="M35" s="7" t="n">
        <v>22300</v>
      </c>
    </row>
    <row r="36" spans="1:20">
      <c r="A36" s="4" t="s">
        <v>355</v>
      </c>
      <c r="M36" s="5" t="n">
        <v>1700</v>
      </c>
    </row>
    <row r="37" spans="1:20">
      <c r="A37" s="4" t="s">
        <v>356</v>
      </c>
      <c r="M37" s="7" t="n">
        <v>24000</v>
      </c>
    </row>
    <row r="38" spans="1:20">
      <c r="A38" s="4" t="s">
        <v>357</v>
      </c>
    </row>
    <row r="39" spans="1:20">
      <c r="A39" s="3" t="s">
        <v>332</v>
      </c>
    </row>
    <row r="40" spans="1:20">
      <c r="A40" s="4" t="s">
        <v>351</v>
      </c>
      <c r="F40" s="7" t="n">
        <v>1000</v>
      </c>
    </row>
    <row r="41" spans="1:20">
      <c r="A41" s="4" t="s">
        <v>338</v>
      </c>
      <c r="B41" s="7" t="n">
        <v>700</v>
      </c>
      <c r="D41" s="7" t="n">
        <v>2600</v>
      </c>
      <c r="E41" s="7" t="n">
        <v>26800</v>
      </c>
    </row>
    <row r="42" spans="1:20">
      <c r="A42" s="4" t="s">
        <v>358</v>
      </c>
      <c r="I42" s="5" t="n">
        <v>3</v>
      </c>
    </row>
    <row r="43" spans="1:20">
      <c r="A43" s="4" t="s">
        <v>359</v>
      </c>
      <c r="I43" s="5" t="n">
        <v>287000</v>
      </c>
    </row>
    <row r="44" spans="1:20">
      <c r="A44" s="4" t="s">
        <v>360</v>
      </c>
      <c r="F44" s="7" t="n">
        <v>29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1</v>
      </c>
      <c r="B1" s="2" t="s">
        <v>1</v>
      </c>
    </row>
    <row r="2" spans="1:3">
      <c r="B2" s="2" t="s">
        <v>2</v>
      </c>
      <c r="C2" s="2" t="s">
        <v>23</v>
      </c>
    </row>
    <row r="3" spans="1:3">
      <c r="A3" s="4" t="s">
        <v>362</v>
      </c>
    </row>
    <row r="4" spans="1:3">
      <c r="A4" s="3" t="s">
        <v>363</v>
      </c>
    </row>
    <row r="5" spans="1:3">
      <c r="A5" s="4" t="s">
        <v>364</v>
      </c>
      <c r="B5" s="5" t="n">
        <v>665000</v>
      </c>
      <c r="C5" s="5" t="n">
        <v>483387</v>
      </c>
    </row>
    <row r="6" spans="1:3">
      <c r="A6" s="4" t="s">
        <v>365</v>
      </c>
      <c r="B6" s="8" t="n">
        <v>30.48</v>
      </c>
      <c r="C6" s="8" t="n">
        <v>19.14</v>
      </c>
    </row>
    <row r="7" spans="1:3">
      <c r="A7" s="4" t="s">
        <v>366</v>
      </c>
    </row>
    <row r="8" spans="1:3">
      <c r="A8" s="3" t="s">
        <v>363</v>
      </c>
    </row>
    <row r="9" spans="1:3">
      <c r="A9" s="4" t="s">
        <v>367</v>
      </c>
      <c r="B9" s="5" t="n">
        <v>265000</v>
      </c>
      <c r="C9" s="5" t="n">
        <v>274000</v>
      </c>
    </row>
    <row r="10" spans="1:3">
      <c r="A10" s="4" t="s">
        <v>368</v>
      </c>
      <c r="B10" s="8" t="n">
        <v>23.47</v>
      </c>
      <c r="C10" s="8" t="n">
        <v>16.2</v>
      </c>
    </row>
    <row r="11" spans="1:3">
      <c r="A11" s="4" t="s">
        <v>369</v>
      </c>
    </row>
    <row r="12" spans="1:3">
      <c r="A12" s="3" t="s">
        <v>363</v>
      </c>
    </row>
    <row r="13" spans="1:3">
      <c r="A13" s="4" t="s">
        <v>370</v>
      </c>
      <c r="B13" s="5" t="n">
        <v>20985</v>
      </c>
    </row>
    <row r="14" spans="1:3">
      <c r="A14" s="4" t="s">
        <v>371</v>
      </c>
      <c r="B14" s="8" t="n">
        <v>23.91</v>
      </c>
    </row>
    <row r="15" spans="1:3">
      <c r="A15" s="4" t="s">
        <v>372</v>
      </c>
    </row>
    <row r="16" spans="1:3">
      <c r="A16" s="3" t="s">
        <v>363</v>
      </c>
    </row>
    <row r="17" spans="1:3">
      <c r="A17" s="4" t="s">
        <v>373</v>
      </c>
      <c r="B17" s="5" t="n">
        <v>19466</v>
      </c>
    </row>
    <row r="18" spans="1:3">
      <c r="A18" s="4" t="s">
        <v>374</v>
      </c>
      <c r="B18" s="8" t="n">
        <v>26.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3</v>
      </c>
    </row>
    <row r="3" spans="1:3">
      <c r="A3" s="3" t="s">
        <v>147</v>
      </c>
    </row>
    <row r="4" spans="1:3">
      <c r="A4" s="4" t="s">
        <v>376</v>
      </c>
      <c r="B4" s="7" t="n">
        <v>455</v>
      </c>
      <c r="C4" s="7" t="n">
        <v>427</v>
      </c>
    </row>
    <row r="5" spans="1:3">
      <c r="A5" s="4" t="s">
        <v>377</v>
      </c>
      <c r="B5" s="5" t="n">
        <v>-187</v>
      </c>
      <c r="C5" s="5" t="n">
        <v>-180</v>
      </c>
    </row>
    <row r="6" spans="1:3">
      <c r="A6" s="4" t="s">
        <v>378</v>
      </c>
      <c r="B6" s="5" t="n">
        <v>268</v>
      </c>
      <c r="C6" s="5" t="n">
        <v>247</v>
      </c>
    </row>
    <row r="7" spans="1:3">
      <c r="A7" s="4" t="s">
        <v>379</v>
      </c>
      <c r="B7" s="5" t="n">
        <v>-92</v>
      </c>
      <c r="C7" s="5" t="n">
        <v>1604</v>
      </c>
    </row>
    <row r="8" spans="1:3">
      <c r="A8" s="4" t="s">
        <v>380</v>
      </c>
      <c r="B8" s="5" t="n">
        <v>38</v>
      </c>
      <c r="C8" s="5" t="n">
        <v>-674</v>
      </c>
    </row>
    <row r="9" spans="1:3">
      <c r="A9" s="4" t="s">
        <v>381</v>
      </c>
      <c r="B9" s="5" t="n">
        <v>-54</v>
      </c>
      <c r="C9" s="5" t="n">
        <v>930</v>
      </c>
    </row>
    <row r="10" spans="1:3">
      <c r="A10" s="4" t="s">
        <v>382</v>
      </c>
      <c r="B10" s="5" t="n">
        <v>-36</v>
      </c>
      <c r="C10" s="5" t="n">
        <v>13</v>
      </c>
    </row>
    <row r="11" spans="1:3">
      <c r="A11" s="4" t="s">
        <v>383</v>
      </c>
      <c r="B11" s="5" t="n">
        <v>15</v>
      </c>
      <c r="C11" s="5" t="n">
        <v>-5</v>
      </c>
    </row>
    <row r="12" spans="1:3">
      <c r="A12" s="4" t="s">
        <v>384</v>
      </c>
      <c r="B12" s="5" t="n">
        <v>-21</v>
      </c>
      <c r="C12" s="5" t="n">
        <v>8</v>
      </c>
    </row>
    <row r="13" spans="1:3">
      <c r="A13" s="4" t="s">
        <v>385</v>
      </c>
      <c r="C13" s="5" t="n">
        <v>-62</v>
      </c>
    </row>
    <row r="14" spans="1:3">
      <c r="A14" s="4" t="s">
        <v>386</v>
      </c>
      <c r="C14" s="5" t="n">
        <v>27</v>
      </c>
    </row>
    <row r="15" spans="1:3">
      <c r="A15" s="4" t="s">
        <v>387</v>
      </c>
      <c r="C15" s="5" t="n">
        <v>-35</v>
      </c>
    </row>
    <row r="16" spans="1:3">
      <c r="A16" s="4" t="s">
        <v>388</v>
      </c>
      <c r="B16" s="5" t="n">
        <v>327</v>
      </c>
      <c r="C16" s="5" t="n">
        <v>1982</v>
      </c>
    </row>
    <row r="17" spans="1:3">
      <c r="A17" s="4" t="s">
        <v>389</v>
      </c>
      <c r="B17" s="5" t="n">
        <v>-134</v>
      </c>
      <c r="C17" s="5" t="n">
        <v>-832</v>
      </c>
    </row>
    <row r="18" spans="1:3">
      <c r="A18" s="4" t="s">
        <v>47</v>
      </c>
      <c r="B18" s="7" t="n">
        <v>193</v>
      </c>
      <c r="C18" s="7" t="n">
        <v>11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3</v>
      </c>
    </row>
    <row r="3" spans="1:3">
      <c r="A3" s="3" t="s">
        <v>391</v>
      </c>
    </row>
    <row r="4" spans="1:3">
      <c r="A4" s="4" t="s">
        <v>392</v>
      </c>
      <c r="B4" s="7" t="n">
        <v>1553023</v>
      </c>
    </row>
    <row r="5" spans="1:3">
      <c r="A5" s="4" t="s">
        <v>47</v>
      </c>
      <c r="B5" s="5" t="n">
        <v>193</v>
      </c>
      <c r="C5" s="7" t="n">
        <v>1150</v>
      </c>
    </row>
    <row r="6" spans="1:3">
      <c r="A6" s="4" t="s">
        <v>393</v>
      </c>
      <c r="B6" s="5" t="n">
        <v>1560127</v>
      </c>
    </row>
    <row r="7" spans="1:3">
      <c r="A7" s="4" t="s">
        <v>394</v>
      </c>
    </row>
    <row r="8" spans="1:3">
      <c r="A8" s="3" t="s">
        <v>391</v>
      </c>
    </row>
    <row r="9" spans="1:3">
      <c r="A9" s="4" t="s">
        <v>392</v>
      </c>
      <c r="B9" s="5" t="n">
        <v>-40865</v>
      </c>
      <c r="C9" s="5" t="n">
        <v>-38242</v>
      </c>
    </row>
    <row r="10" spans="1:3">
      <c r="A10" s="4" t="s">
        <v>395</v>
      </c>
      <c r="B10" s="5" t="n">
        <v>268</v>
      </c>
      <c r="C10" s="5" t="n">
        <v>247</v>
      </c>
    </row>
    <row r="11" spans="1:3">
      <c r="A11" s="4" t="s">
        <v>47</v>
      </c>
      <c r="B11" s="5" t="n">
        <v>268</v>
      </c>
      <c r="C11" s="5" t="n">
        <v>247</v>
      </c>
    </row>
    <row r="12" spans="1:3">
      <c r="A12" s="4" t="s">
        <v>393</v>
      </c>
      <c r="B12" s="5" t="n">
        <v>-40597</v>
      </c>
      <c r="C12" s="5" t="n">
        <v>-37995</v>
      </c>
    </row>
    <row r="13" spans="1:3">
      <c r="A13" s="4" t="s">
        <v>396</v>
      </c>
    </row>
    <row r="14" spans="1:3">
      <c r="A14" s="3" t="s">
        <v>391</v>
      </c>
    </row>
    <row r="15" spans="1:3">
      <c r="A15" s="4" t="s">
        <v>392</v>
      </c>
      <c r="B15" s="5" t="n">
        <v>-4864</v>
      </c>
      <c r="C15" s="5" t="n">
        <v>-4603</v>
      </c>
    </row>
    <row r="16" spans="1:3">
      <c r="A16" s="4" t="s">
        <v>397</v>
      </c>
      <c r="B16" s="5" t="n">
        <v>-54</v>
      </c>
      <c r="C16" s="5" t="n">
        <v>930</v>
      </c>
    </row>
    <row r="17" spans="1:3">
      <c r="A17" s="4" t="s">
        <v>47</v>
      </c>
      <c r="B17" s="5" t="n">
        <v>-54</v>
      </c>
      <c r="C17" s="5" t="n">
        <v>930</v>
      </c>
    </row>
    <row r="18" spans="1:3">
      <c r="A18" s="4" t="s">
        <v>393</v>
      </c>
      <c r="B18" s="5" t="n">
        <v>-4918</v>
      </c>
      <c r="C18" s="5" t="n">
        <v>-3673</v>
      </c>
    </row>
    <row r="19" spans="1:3">
      <c r="A19" s="4" t="s">
        <v>398</v>
      </c>
    </row>
    <row r="20" spans="1:3">
      <c r="A20" s="3" t="s">
        <v>391</v>
      </c>
    </row>
    <row r="21" spans="1:3">
      <c r="A21" s="4" t="s">
        <v>392</v>
      </c>
      <c r="B21" s="5" t="n">
        <v>316</v>
      </c>
      <c r="C21" s="5" t="n">
        <v>656</v>
      </c>
    </row>
    <row r="22" spans="1:3">
      <c r="A22" s="4" t="s">
        <v>397</v>
      </c>
      <c r="B22" s="5" t="n">
        <v>-21</v>
      </c>
      <c r="C22" s="5" t="n">
        <v>8</v>
      </c>
    </row>
    <row r="23" spans="1:3">
      <c r="A23" s="4" t="s">
        <v>47</v>
      </c>
      <c r="B23" s="5" t="n">
        <v>-21</v>
      </c>
      <c r="C23" s="5" t="n">
        <v>8</v>
      </c>
    </row>
    <row r="24" spans="1:3">
      <c r="A24" s="4" t="s">
        <v>393</v>
      </c>
      <c r="B24" s="5" t="n">
        <v>295</v>
      </c>
      <c r="C24" s="5" t="n">
        <v>664</v>
      </c>
    </row>
    <row r="25" spans="1:3">
      <c r="A25" s="4" t="s">
        <v>399</v>
      </c>
    </row>
    <row r="26" spans="1:3">
      <c r="A26" s="3" t="s">
        <v>391</v>
      </c>
    </row>
    <row r="27" spans="1:3">
      <c r="A27" s="4" t="s">
        <v>392</v>
      </c>
      <c r="C27" s="5" t="n">
        <v>24</v>
      </c>
    </row>
    <row r="28" spans="1:3">
      <c r="A28" s="4" t="s">
        <v>397</v>
      </c>
      <c r="C28" s="5" t="n">
        <v>-35</v>
      </c>
    </row>
    <row r="29" spans="1:3">
      <c r="A29" s="4" t="s">
        <v>47</v>
      </c>
      <c r="C29" s="5" t="n">
        <v>-35</v>
      </c>
    </row>
    <row r="30" spans="1:3">
      <c r="A30" s="4" t="s">
        <v>393</v>
      </c>
      <c r="C30" s="5" t="n">
        <v>-11</v>
      </c>
    </row>
    <row r="31" spans="1:3">
      <c r="A31" s="4" t="s">
        <v>400</v>
      </c>
    </row>
    <row r="32" spans="1:3">
      <c r="A32" s="3" t="s">
        <v>391</v>
      </c>
    </row>
    <row r="33" spans="1:3">
      <c r="A33" s="4" t="s">
        <v>392</v>
      </c>
      <c r="B33" s="5" t="n">
        <v>-45413</v>
      </c>
      <c r="C33" s="5" t="n">
        <v>-42165</v>
      </c>
    </row>
    <row r="34" spans="1:3">
      <c r="A34" s="4" t="s">
        <v>397</v>
      </c>
      <c r="B34" s="5" t="n">
        <v>-75</v>
      </c>
      <c r="C34" s="5" t="n">
        <v>903</v>
      </c>
    </row>
    <row r="35" spans="1:3">
      <c r="A35" s="4" t="s">
        <v>395</v>
      </c>
      <c r="B35" s="5" t="n">
        <v>268</v>
      </c>
      <c r="C35" s="5" t="n">
        <v>247</v>
      </c>
    </row>
    <row r="36" spans="1:3">
      <c r="A36" s="4" t="s">
        <v>47</v>
      </c>
      <c r="B36" s="5" t="n">
        <v>193</v>
      </c>
      <c r="C36" s="5" t="n">
        <v>1150</v>
      </c>
    </row>
    <row r="37" spans="1:3">
      <c r="A37" s="4" t="s">
        <v>393</v>
      </c>
      <c r="B37" s="7" t="n">
        <v>-45220</v>
      </c>
      <c r="C37" s="7" t="n">
        <v>-410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3</v>
      </c>
    </row>
    <row r="3" spans="1:3">
      <c r="A3" s="3" t="s">
        <v>402</v>
      </c>
    </row>
    <row r="4" spans="1:3">
      <c r="A4" s="4" t="s">
        <v>33</v>
      </c>
      <c r="B4" s="7" t="n">
        <v>-8106</v>
      </c>
      <c r="C4" s="7" t="n">
        <v>-11324</v>
      </c>
    </row>
    <row r="5" spans="1:3">
      <c r="A5" s="4" t="s">
        <v>34</v>
      </c>
      <c r="B5" s="5" t="n">
        <v>13764</v>
      </c>
      <c r="C5" s="5" t="n">
        <v>15400</v>
      </c>
    </row>
    <row r="6" spans="1:3">
      <c r="A6" s="4" t="s">
        <v>403</v>
      </c>
    </row>
    <row r="7" spans="1:3">
      <c r="A7" s="3" t="s">
        <v>402</v>
      </c>
    </row>
    <row r="8" spans="1:3">
      <c r="A8" s="4" t="s">
        <v>43</v>
      </c>
      <c r="B8" s="5" t="n">
        <v>455</v>
      </c>
      <c r="C8" s="5" t="n">
        <v>427</v>
      </c>
    </row>
    <row r="9" spans="1:3">
      <c r="A9" s="4" t="s">
        <v>33</v>
      </c>
      <c r="B9" s="5" t="n">
        <v>-187</v>
      </c>
      <c r="C9" s="5" t="n">
        <v>-180</v>
      </c>
    </row>
    <row r="10" spans="1:3">
      <c r="A10" s="4" t="s">
        <v>34</v>
      </c>
      <c r="B10" s="7" t="n">
        <v>268</v>
      </c>
      <c r="C10" s="7" t="n">
        <v>2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04817</v>
      </c>
      <c r="C3" s="7" t="n">
        <v>146103</v>
      </c>
    </row>
    <row r="4" spans="1:3">
      <c r="A4" s="4" t="s">
        <v>53</v>
      </c>
      <c r="B4" s="5" t="n">
        <v>60158</v>
      </c>
      <c r="C4" s="5" t="n">
        <v>50504</v>
      </c>
    </row>
    <row r="5" spans="1:3">
      <c r="A5" s="4" t="s">
        <v>54</v>
      </c>
      <c r="B5" s="5" t="n">
        <v>1749602</v>
      </c>
      <c r="C5" s="5" t="n">
        <v>1743300</v>
      </c>
    </row>
    <row r="6" spans="1:3">
      <c r="A6" s="4" t="s">
        <v>55</v>
      </c>
      <c r="B6" s="5" t="n">
        <v>840760</v>
      </c>
      <c r="C6" s="5" t="n">
        <v>831826</v>
      </c>
    </row>
    <row r="7" spans="1:3">
      <c r="A7" s="4" t="s">
        <v>56</v>
      </c>
      <c r="B7" s="5" t="n">
        <v>58482</v>
      </c>
      <c r="C7" s="5" t="n">
        <v>66023</v>
      </c>
    </row>
    <row r="8" spans="1:3">
      <c r="A8" s="4" t="s">
        <v>57</v>
      </c>
      <c r="B8" s="5" t="n">
        <v>2813819</v>
      </c>
      <c r="C8" s="5" t="n">
        <v>2837756</v>
      </c>
    </row>
    <row r="9" spans="1:3">
      <c r="A9" s="4" t="s">
        <v>58</v>
      </c>
      <c r="B9" s="5" t="n">
        <v>462695</v>
      </c>
      <c r="C9" s="5" t="n">
        <v>477626</v>
      </c>
    </row>
    <row r="10" spans="1:3">
      <c r="A10" s="4" t="s">
        <v>59</v>
      </c>
      <c r="B10" s="5" t="n">
        <v>585006</v>
      </c>
      <c r="C10" s="5" t="n">
        <v>585006</v>
      </c>
    </row>
    <row r="11" spans="1:3">
      <c r="A11" s="4" t="s">
        <v>60</v>
      </c>
      <c r="B11" s="5" t="n">
        <v>92111</v>
      </c>
      <c r="C11" s="5" t="n">
        <v>92997</v>
      </c>
    </row>
    <row r="12" spans="1:3">
      <c r="A12" s="4" t="s">
        <v>61</v>
      </c>
      <c r="B12" s="5" t="n">
        <v>44852</v>
      </c>
      <c r="C12" s="5" t="n">
        <v>45235</v>
      </c>
    </row>
    <row r="13" spans="1:3">
      <c r="A13" s="4" t="s">
        <v>62</v>
      </c>
      <c r="B13" s="5" t="n">
        <v>3998483</v>
      </c>
      <c r="C13" s="5" t="n">
        <v>4038620</v>
      </c>
    </row>
    <row r="14" spans="1:3">
      <c r="A14" s="3" t="s">
        <v>63</v>
      </c>
    </row>
    <row r="15" spans="1:3">
      <c r="A15" s="4" t="s">
        <v>64</v>
      </c>
      <c r="B15" s="5" t="n">
        <v>27598</v>
      </c>
      <c r="C15" s="5" t="n">
        <v>85890</v>
      </c>
    </row>
    <row r="16" spans="1:3">
      <c r="A16" s="4" t="s">
        <v>65</v>
      </c>
      <c r="B16" s="5" t="n">
        <v>965931</v>
      </c>
      <c r="C16" s="5" t="n">
        <v>994016</v>
      </c>
    </row>
    <row r="17" spans="1:3">
      <c r="A17" s="4" t="s">
        <v>66</v>
      </c>
      <c r="B17" s="5" t="n">
        <v>288795</v>
      </c>
      <c r="C17" s="5" t="n">
        <v>331112</v>
      </c>
    </row>
    <row r="18" spans="1:3">
      <c r="A18" s="4" t="s">
        <v>67</v>
      </c>
      <c r="B18" s="5" t="n">
        <v>112448</v>
      </c>
      <c r="C18" s="5" t="n">
        <v>107925</v>
      </c>
    </row>
    <row r="19" spans="1:3">
      <c r="A19" s="4" t="s">
        <v>68</v>
      </c>
      <c r="B19" s="5" t="n">
        <v>1394772</v>
      </c>
      <c r="C19" s="5" t="n">
        <v>1518943</v>
      </c>
    </row>
    <row r="20" spans="1:3">
      <c r="A20" s="4" t="s">
        <v>69</v>
      </c>
      <c r="B20" s="5" t="n">
        <v>753191</v>
      </c>
      <c r="C20" s="5" t="n">
        <v>673629</v>
      </c>
    </row>
    <row r="21" spans="1:3">
      <c r="A21" s="4" t="s">
        <v>70</v>
      </c>
      <c r="B21" s="5" t="n">
        <v>130616</v>
      </c>
      <c r="C21" s="5" t="n">
        <v>131007</v>
      </c>
    </row>
    <row r="22" spans="1:3">
      <c r="A22" s="4" t="s">
        <v>71</v>
      </c>
      <c r="B22" s="5" t="n">
        <v>159777</v>
      </c>
      <c r="C22" s="5" t="n">
        <v>162018</v>
      </c>
    </row>
    <row r="23" spans="1:3">
      <c r="A23" s="4" t="s">
        <v>72</v>
      </c>
      <c r="B23" s="5" t="n">
        <v>2438356</v>
      </c>
      <c r="C23" s="5" t="n">
        <v>2485597</v>
      </c>
    </row>
    <row r="24" spans="1:3">
      <c r="A24" s="4" t="s">
        <v>73</v>
      </c>
      <c r="B24" s="4" t="s">
        <v>74</v>
      </c>
      <c r="C24" s="4" t="s">
        <v>74</v>
      </c>
    </row>
    <row r="25" spans="1:3">
      <c r="A25" s="3" t="s">
        <v>75</v>
      </c>
    </row>
    <row r="26" spans="1:3">
      <c r="A26" s="4" t="s">
        <v>76</v>
      </c>
      <c r="B26" s="4" t="s">
        <v>74</v>
      </c>
      <c r="C26" s="4" t="s">
        <v>74</v>
      </c>
    </row>
    <row r="27" spans="1:3">
      <c r="A27" s="4" t="s">
        <v>77</v>
      </c>
      <c r="B27" s="5" t="n">
        <v>49694</v>
      </c>
      <c r="C27" s="5" t="n">
        <v>49211</v>
      </c>
    </row>
    <row r="28" spans="1:3">
      <c r="A28" s="4" t="s">
        <v>78</v>
      </c>
      <c r="B28" s="5" t="n">
        <v>1068264</v>
      </c>
      <c r="C28" s="5" t="n">
        <v>1075600</v>
      </c>
    </row>
    <row r="29" spans="1:3">
      <c r="A29" s="4" t="s">
        <v>79</v>
      </c>
      <c r="B29" s="5" t="n">
        <v>487389</v>
      </c>
      <c r="C29" s="5" t="n">
        <v>473625</v>
      </c>
    </row>
    <row r="30" spans="1:3">
      <c r="A30" s="4" t="s">
        <v>80</v>
      </c>
      <c r="B30" s="5" t="n">
        <v>-45220</v>
      </c>
      <c r="C30" s="5" t="n">
        <v>-45413</v>
      </c>
    </row>
    <row r="31" spans="1:3">
      <c r="A31" s="4" t="s">
        <v>81</v>
      </c>
      <c r="B31" s="5" t="n">
        <v>1560127</v>
      </c>
      <c r="C31" s="5" t="n">
        <v>1553023</v>
      </c>
    </row>
    <row r="32" spans="1:3">
      <c r="A32" s="4" t="s">
        <v>82</v>
      </c>
      <c r="B32" s="7" t="n">
        <v>3998483</v>
      </c>
      <c r="C32" s="7" t="n">
        <v>4038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404</v>
      </c>
      <c r="B1" s="2" t="s">
        <v>1</v>
      </c>
    </row>
    <row r="2" spans="1:3">
      <c r="B2" s="2" t="s">
        <v>2</v>
      </c>
      <c r="C2" s="2" t="s">
        <v>23</v>
      </c>
    </row>
    <row r="3" spans="1:3">
      <c r="A3" s="3" t="s">
        <v>150</v>
      </c>
    </row>
    <row r="4" spans="1:3">
      <c r="A4" s="4" t="s">
        <v>405</v>
      </c>
      <c r="B4" s="4" t="s">
        <v>406</v>
      </c>
      <c r="C4" s="4" t="s">
        <v>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08</v>
      </c>
      <c r="B1" s="2" t="s">
        <v>1</v>
      </c>
    </row>
    <row r="2" spans="1:3">
      <c r="B2" s="2" t="s">
        <v>2</v>
      </c>
      <c r="C2" s="2" t="s">
        <v>50</v>
      </c>
    </row>
    <row r="3" spans="1:3">
      <c r="A3" s="3" t="s">
        <v>171</v>
      </c>
    </row>
    <row r="4" spans="1:3">
      <c r="A4" s="4" t="s">
        <v>409</v>
      </c>
      <c r="B4" s="4" t="s">
        <v>410</v>
      </c>
    </row>
    <row r="5" spans="1:3">
      <c r="A5" s="4" t="s">
        <v>411</v>
      </c>
      <c r="B5" s="7" t="n">
        <v>780789</v>
      </c>
      <c r="C5" s="7" t="n">
        <v>759519</v>
      </c>
    </row>
    <row r="6" spans="1:3">
      <c r="A6" s="4" t="s">
        <v>247</v>
      </c>
    </row>
    <row r="7" spans="1:3">
      <c r="A7" s="3" t="s">
        <v>171</v>
      </c>
    </row>
    <row r="8" spans="1:3">
      <c r="A8" s="4" t="s">
        <v>412</v>
      </c>
      <c r="B8" s="5" t="n">
        <v>304000</v>
      </c>
      <c r="C8" s="5" t="n">
        <v>302600</v>
      </c>
    </row>
    <row r="9" spans="1:3">
      <c r="A9" s="4" t="s">
        <v>411</v>
      </c>
      <c r="B9" s="5" t="n">
        <v>298374</v>
      </c>
      <c r="C9" s="5" t="n">
        <v>298120</v>
      </c>
    </row>
    <row r="10" spans="1:3">
      <c r="A10" s="4" t="s">
        <v>211</v>
      </c>
    </row>
    <row r="11" spans="1:3">
      <c r="A11" s="3" t="s">
        <v>171</v>
      </c>
    </row>
    <row r="12" spans="1:3">
      <c r="A12" s="4" t="s">
        <v>412</v>
      </c>
      <c r="B12" s="5" t="n">
        <v>249200</v>
      </c>
      <c r="C12" s="5" t="n">
        <v>228400</v>
      </c>
    </row>
    <row r="13" spans="1:3">
      <c r="A13" s="4" t="s">
        <v>411</v>
      </c>
      <c r="B13" s="7" t="n">
        <v>154832</v>
      </c>
      <c r="C13" s="7" t="n">
        <v>1526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0</v>
      </c>
    </row>
    <row r="2" spans="1:3">
      <c r="A2" s="3" t="s">
        <v>414</v>
      </c>
    </row>
    <row r="3" spans="1:3">
      <c r="A3" s="4" t="s">
        <v>53</v>
      </c>
      <c r="B3" s="7" t="n">
        <v>60158</v>
      </c>
      <c r="C3" s="7" t="n">
        <v>50504</v>
      </c>
    </row>
    <row r="4" spans="1:3">
      <c r="A4" s="4" t="s">
        <v>415</v>
      </c>
    </row>
    <row r="5" spans="1:3">
      <c r="A5" s="3" t="s">
        <v>414</v>
      </c>
    </row>
    <row r="6" spans="1:3">
      <c r="A6" s="4" t="s">
        <v>52</v>
      </c>
      <c r="B6" s="5" t="n">
        <v>104817</v>
      </c>
      <c r="C6" s="5" t="n">
        <v>146103</v>
      </c>
    </row>
    <row r="7" spans="1:3">
      <c r="A7" s="4" t="s">
        <v>53</v>
      </c>
      <c r="B7" s="5" t="n">
        <v>60158</v>
      </c>
      <c r="C7" s="5" t="n">
        <v>50504</v>
      </c>
    </row>
    <row r="8" spans="1:3">
      <c r="A8" s="4" t="s">
        <v>416</v>
      </c>
      <c r="B8" s="5" t="n">
        <v>53852</v>
      </c>
      <c r="C8" s="5" t="n">
        <v>51266</v>
      </c>
    </row>
    <row r="9" spans="1:3">
      <c r="A9" s="4" t="s">
        <v>417</v>
      </c>
      <c r="B9" s="5" t="n">
        <v>218827</v>
      </c>
      <c r="C9" s="5" t="n">
        <v>247873</v>
      </c>
    </row>
    <row r="10" spans="1:3">
      <c r="A10" s="4" t="s">
        <v>418</v>
      </c>
    </row>
    <row r="11" spans="1:3">
      <c r="A11" s="3" t="s">
        <v>414</v>
      </c>
    </row>
    <row r="12" spans="1:3">
      <c r="A12" s="4" t="s">
        <v>52</v>
      </c>
      <c r="B12" s="5" t="n">
        <v>104817</v>
      </c>
      <c r="C12" s="5" t="n">
        <v>146103</v>
      </c>
    </row>
    <row r="13" spans="1:3">
      <c r="A13" s="4" t="s">
        <v>53</v>
      </c>
      <c r="B13" s="5" t="n">
        <v>60158</v>
      </c>
      <c r="C13" s="5" t="n">
        <v>50504</v>
      </c>
    </row>
    <row r="14" spans="1:3">
      <c r="A14" s="4" t="s">
        <v>416</v>
      </c>
      <c r="B14" s="5" t="n">
        <v>50317</v>
      </c>
      <c r="C14" s="5" t="n">
        <v>46855</v>
      </c>
    </row>
    <row r="15" spans="1:3">
      <c r="A15" s="4" t="s">
        <v>417</v>
      </c>
      <c r="B15" s="5" t="n">
        <v>215292</v>
      </c>
      <c r="C15" s="5" t="n">
        <v>243462</v>
      </c>
    </row>
    <row r="16" spans="1:3">
      <c r="A16" s="4" t="s">
        <v>419</v>
      </c>
    </row>
    <row r="17" spans="1:3">
      <c r="A17" s="3" t="s">
        <v>414</v>
      </c>
    </row>
    <row r="18" spans="1:3">
      <c r="A18" s="4" t="s">
        <v>416</v>
      </c>
      <c r="B18" s="5" t="n">
        <v>3535</v>
      </c>
      <c r="C18" s="5" t="n">
        <v>4411</v>
      </c>
    </row>
    <row r="19" spans="1:3">
      <c r="A19" s="4" t="s">
        <v>417</v>
      </c>
      <c r="B19" s="7" t="n">
        <v>3535</v>
      </c>
      <c r="C19" s="7" t="n">
        <v>4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8"/>
    <col customWidth="1" max="3" min="3" width="39"/>
  </cols>
  <sheetData>
    <row r="1" spans="1:3">
      <c r="A1" s="1" t="s">
        <v>420</v>
      </c>
      <c r="B1" s="2" t="s">
        <v>1</v>
      </c>
    </row>
    <row r="2" spans="1:3">
      <c r="B2" s="2" t="s">
        <v>421</v>
      </c>
      <c r="C2" s="2" t="s">
        <v>422</v>
      </c>
    </row>
    <row r="3" spans="1:3">
      <c r="A3" s="3" t="s">
        <v>423</v>
      </c>
    </row>
    <row r="4" spans="1:3">
      <c r="A4" s="4" t="s">
        <v>424</v>
      </c>
      <c r="B4" s="5" t="n">
        <v>3</v>
      </c>
    </row>
    <row r="5" spans="1:3">
      <c r="A5" s="4" t="s">
        <v>334</v>
      </c>
      <c r="B5" s="7" t="n">
        <v>37017</v>
      </c>
      <c r="C5" s="7" t="n">
        <v>40122</v>
      </c>
    </row>
    <row r="6" spans="1:3">
      <c r="A6" s="4" t="s">
        <v>98</v>
      </c>
      <c r="B6" s="7" t="n">
        <v>13764</v>
      </c>
      <c r="C6" s="7" t="n">
        <v>15400</v>
      </c>
    </row>
    <row r="7" spans="1:3">
      <c r="A7" s="4" t="s">
        <v>425</v>
      </c>
      <c r="B7" s="8" t="n">
        <v>0.27</v>
      </c>
      <c r="C7" s="8" t="n">
        <v>0.31</v>
      </c>
    </row>
    <row r="8" spans="1:3">
      <c r="A8" s="4" t="s">
        <v>426</v>
      </c>
      <c r="B8" s="7" t="n">
        <v>20996</v>
      </c>
      <c r="C8" s="7" t="n">
        <v>14496</v>
      </c>
    </row>
    <row r="9" spans="1:3">
      <c r="A9" s="4" t="s">
        <v>335</v>
      </c>
    </row>
    <row r="10" spans="1:3">
      <c r="A10" s="3" t="s">
        <v>423</v>
      </c>
    </row>
    <row r="11" spans="1:3">
      <c r="A11" s="4" t="s">
        <v>334</v>
      </c>
      <c r="B11" s="5" t="n">
        <v>185</v>
      </c>
      <c r="C11" s="5" t="n">
        <v>778</v>
      </c>
    </row>
    <row r="12" spans="1:3">
      <c r="A12" s="4" t="s">
        <v>98</v>
      </c>
      <c r="B12" s="5" t="n">
        <v>13764</v>
      </c>
      <c r="C12" s="5" t="n">
        <v>15400</v>
      </c>
    </row>
    <row r="13" spans="1:3">
      <c r="A13" s="4" t="s">
        <v>426</v>
      </c>
      <c r="B13" s="5" t="n">
        <v>11975</v>
      </c>
      <c r="C13" s="5" t="n">
        <v>5626</v>
      </c>
    </row>
    <row r="14" spans="1:3">
      <c r="A14" s="4" t="s">
        <v>427</v>
      </c>
    </row>
    <row r="15" spans="1:3">
      <c r="A15" s="3" t="s">
        <v>423</v>
      </c>
    </row>
    <row r="16" spans="1:3">
      <c r="A16" s="4" t="s">
        <v>334</v>
      </c>
      <c r="B16" s="5" t="n">
        <v>5242</v>
      </c>
      <c r="C16" s="5" t="n">
        <v>12450</v>
      </c>
    </row>
    <row r="17" spans="1:3">
      <c r="A17" s="4" t="s">
        <v>428</v>
      </c>
    </row>
    <row r="18" spans="1:3">
      <c r="A18" s="3" t="s">
        <v>423</v>
      </c>
    </row>
    <row r="19" spans="1:3">
      <c r="A19" s="4" t="s">
        <v>334</v>
      </c>
      <c r="B19" s="5" t="n">
        <v>31888</v>
      </c>
      <c r="C19" s="5" t="n">
        <v>33665</v>
      </c>
    </row>
    <row r="20" spans="1:3">
      <c r="A20" s="4" t="s">
        <v>429</v>
      </c>
    </row>
    <row r="21" spans="1:3">
      <c r="A21" s="3" t="s">
        <v>423</v>
      </c>
    </row>
    <row r="22" spans="1:3">
      <c r="A22" s="4" t="s">
        <v>334</v>
      </c>
      <c r="B22" s="5" t="n">
        <v>14762</v>
      </c>
      <c r="C22" s="5" t="n">
        <v>9413</v>
      </c>
    </row>
    <row r="23" spans="1:3">
      <c r="A23" s="4" t="s">
        <v>430</v>
      </c>
    </row>
    <row r="24" spans="1:3">
      <c r="A24" s="3" t="s">
        <v>423</v>
      </c>
    </row>
    <row r="25" spans="1:3">
      <c r="A25" s="4" t="s">
        <v>334</v>
      </c>
      <c r="B25" s="7" t="n">
        <v>-14875</v>
      </c>
      <c r="C25" s="5" t="n">
        <v>-15406</v>
      </c>
    </row>
    <row r="26" spans="1:3">
      <c r="A26" s="4" t="s">
        <v>431</v>
      </c>
    </row>
    <row r="27" spans="1:3">
      <c r="A27" s="3" t="s">
        <v>423</v>
      </c>
    </row>
    <row r="28" spans="1:3">
      <c r="A28" s="4" t="s">
        <v>334</v>
      </c>
      <c r="C28" s="7" t="n">
        <v>3000</v>
      </c>
    </row>
    <row r="29" spans="1:3">
      <c r="A29" s="4" t="s">
        <v>425</v>
      </c>
      <c r="C29" s="8" t="n">
        <v>0.04</v>
      </c>
    </row>
    <row r="30" spans="1:3">
      <c r="A30" s="4" t="s">
        <v>432</v>
      </c>
    </row>
    <row r="31" spans="1:3">
      <c r="A31" s="3" t="s">
        <v>423</v>
      </c>
    </row>
    <row r="32" spans="1:3">
      <c r="A32" s="4" t="s">
        <v>433</v>
      </c>
      <c r="C32" s="5" t="n">
        <v>2</v>
      </c>
    </row>
    <row r="33" spans="1:3">
      <c r="A33" s="4" t="s">
        <v>434</v>
      </c>
    </row>
    <row r="34" spans="1:3">
      <c r="A34" s="3" t="s">
        <v>423</v>
      </c>
    </row>
    <row r="35" spans="1:3">
      <c r="A35" s="4" t="s">
        <v>334</v>
      </c>
      <c r="C35" s="7" t="n">
        <v>13800</v>
      </c>
    </row>
    <row r="36" spans="1:3">
      <c r="A36" s="4" t="s">
        <v>425</v>
      </c>
      <c r="C36" s="8" t="n">
        <v>0.17</v>
      </c>
    </row>
    <row r="37" spans="1:3">
      <c r="A37" s="4" t="s">
        <v>435</v>
      </c>
    </row>
    <row r="38" spans="1:3">
      <c r="A38" s="3" t="s">
        <v>423</v>
      </c>
    </row>
    <row r="39" spans="1:3">
      <c r="A39" s="4" t="s">
        <v>334</v>
      </c>
      <c r="C39" s="7" t="n">
        <v>14000</v>
      </c>
    </row>
    <row r="40" spans="1:3">
      <c r="A40" s="4" t="s">
        <v>425</v>
      </c>
      <c r="C40" s="8" t="n">
        <v>0.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6</v>
      </c>
      <c r="B1" s="2" t="s">
        <v>1</v>
      </c>
    </row>
    <row r="2" spans="1:3">
      <c r="B2" s="2" t="s">
        <v>2</v>
      </c>
      <c r="C2" s="2" t="s">
        <v>23</v>
      </c>
    </row>
    <row r="3" spans="1:3">
      <c r="A3" s="3" t="s">
        <v>437</v>
      </c>
    </row>
    <row r="4" spans="1:3">
      <c r="A4" s="4" t="s">
        <v>438</v>
      </c>
      <c r="B4" s="7" t="n">
        <v>1117361</v>
      </c>
      <c r="C4" s="7" t="n">
        <v>1085369</v>
      </c>
    </row>
    <row r="5" spans="1:3">
      <c r="A5" s="4" t="s">
        <v>334</v>
      </c>
      <c r="B5" s="5" t="n">
        <v>37017</v>
      </c>
      <c r="C5" s="5" t="n">
        <v>40122</v>
      </c>
    </row>
    <row r="6" spans="1:3">
      <c r="A6" s="4" t="s">
        <v>30</v>
      </c>
      <c r="B6" s="5" t="n">
        <v>417</v>
      </c>
      <c r="C6" s="5" t="n">
        <v>682</v>
      </c>
    </row>
    <row r="7" spans="1:3">
      <c r="A7" s="4" t="s">
        <v>439</v>
      </c>
      <c r="B7" s="5" t="n">
        <v>5672</v>
      </c>
      <c r="C7" s="5" t="n">
        <v>4812</v>
      </c>
    </row>
    <row r="8" spans="1:3">
      <c r="A8" s="4" t="s">
        <v>426</v>
      </c>
      <c r="B8" s="5" t="n">
        <v>20996</v>
      </c>
      <c r="C8" s="5" t="n">
        <v>12809</v>
      </c>
    </row>
    <row r="9" spans="1:3">
      <c r="A9" s="4" t="s">
        <v>440</v>
      </c>
    </row>
    <row r="10" spans="1:3">
      <c r="A10" s="3" t="s">
        <v>437</v>
      </c>
    </row>
    <row r="11" spans="1:3">
      <c r="A11" s="4" t="s">
        <v>438</v>
      </c>
      <c r="B11" s="5" t="n">
        <v>1169055</v>
      </c>
      <c r="C11" s="5" t="n">
        <v>1137268</v>
      </c>
    </row>
    <row r="12" spans="1:3">
      <c r="A12" s="4" t="s">
        <v>441</v>
      </c>
    </row>
    <row r="13" spans="1:3">
      <c r="A13" s="3" t="s">
        <v>437</v>
      </c>
    </row>
    <row r="14" spans="1:3">
      <c r="A14" s="4" t="s">
        <v>438</v>
      </c>
      <c r="B14" s="5" t="n">
        <v>1117361</v>
      </c>
      <c r="C14" s="5" t="n">
        <v>1085369</v>
      </c>
    </row>
    <row r="15" spans="1:3">
      <c r="A15" s="4" t="s">
        <v>442</v>
      </c>
    </row>
    <row r="16" spans="1:3">
      <c r="A16" s="3" t="s">
        <v>437</v>
      </c>
    </row>
    <row r="17" spans="1:3">
      <c r="A17" s="4" t="s">
        <v>438</v>
      </c>
      <c r="B17" s="5" t="n">
        <v>-51694</v>
      </c>
      <c r="C17" s="5" t="n">
        <v>-51899</v>
      </c>
    </row>
    <row r="18" spans="1:3">
      <c r="A18" s="4" t="s">
        <v>443</v>
      </c>
    </row>
    <row r="19" spans="1:3">
      <c r="A19" s="3" t="s">
        <v>437</v>
      </c>
    </row>
    <row r="20" spans="1:3">
      <c r="A20" s="4" t="s">
        <v>438</v>
      </c>
      <c r="B20" s="5" t="n">
        <v>1169055</v>
      </c>
      <c r="C20" s="5" t="n">
        <v>1137268</v>
      </c>
    </row>
    <row r="21" spans="1:3">
      <c r="A21" s="4" t="s">
        <v>334</v>
      </c>
      <c r="B21" s="5" t="n">
        <v>51892</v>
      </c>
      <c r="C21" s="5" t="n">
        <v>55528</v>
      </c>
    </row>
    <row r="22" spans="1:3">
      <c r="A22" s="4" t="s">
        <v>439</v>
      </c>
      <c r="B22" s="5" t="n">
        <v>5618</v>
      </c>
      <c r="C22" s="5" t="n">
        <v>4458</v>
      </c>
    </row>
    <row r="23" spans="1:3">
      <c r="A23" s="4" t="s">
        <v>426</v>
      </c>
      <c r="B23" s="5" t="n">
        <v>18028</v>
      </c>
      <c r="C23" s="5" t="n">
        <v>9945</v>
      </c>
    </row>
    <row r="24" spans="1:3">
      <c r="A24" s="4" t="s">
        <v>444</v>
      </c>
    </row>
    <row r="25" spans="1:3">
      <c r="A25" s="3" t="s">
        <v>437</v>
      </c>
    </row>
    <row r="26" spans="1:3">
      <c r="A26" s="4" t="s">
        <v>438</v>
      </c>
      <c r="B26" s="5" t="n">
        <v>1117361</v>
      </c>
      <c r="C26" s="5" t="n">
        <v>1085369</v>
      </c>
    </row>
    <row r="27" spans="1:3">
      <c r="A27" s="4" t="s">
        <v>445</v>
      </c>
    </row>
    <row r="28" spans="1:3">
      <c r="A28" s="3" t="s">
        <v>437</v>
      </c>
    </row>
    <row r="29" spans="1:3">
      <c r="A29" s="4" t="s">
        <v>438</v>
      </c>
      <c r="B29" s="5" t="n">
        <v>-51694</v>
      </c>
      <c r="C29" s="5" t="n">
        <v>-51899</v>
      </c>
    </row>
    <row r="30" spans="1:3">
      <c r="A30" s="4" t="s">
        <v>428</v>
      </c>
    </row>
    <row r="31" spans="1:3">
      <c r="A31" s="3" t="s">
        <v>437</v>
      </c>
    </row>
    <row r="32" spans="1:3">
      <c r="A32" s="4" t="s">
        <v>438</v>
      </c>
      <c r="B32" s="5" t="n">
        <v>338108</v>
      </c>
      <c r="C32" s="5" t="n">
        <v>367501</v>
      </c>
    </row>
    <row r="33" spans="1:3">
      <c r="A33" s="4" t="s">
        <v>334</v>
      </c>
      <c r="B33" s="5" t="n">
        <v>31888</v>
      </c>
      <c r="C33" s="5" t="n">
        <v>33665</v>
      </c>
    </row>
    <row r="34" spans="1:3">
      <c r="A34" s="4" t="s">
        <v>439</v>
      </c>
      <c r="B34" s="5" t="n">
        <v>5567</v>
      </c>
      <c r="C34" s="5" t="n">
        <v>3612</v>
      </c>
    </row>
    <row r="35" spans="1:3">
      <c r="A35" s="4" t="s">
        <v>426</v>
      </c>
      <c r="B35" s="5" t="n">
        <v>16318</v>
      </c>
      <c r="C35" s="5" t="n">
        <v>8083</v>
      </c>
    </row>
    <row r="36" spans="1:3">
      <c r="A36" s="4" t="s">
        <v>446</v>
      </c>
    </row>
    <row r="37" spans="1:3">
      <c r="A37" s="3" t="s">
        <v>437</v>
      </c>
    </row>
    <row r="38" spans="1:3">
      <c r="A38" s="4" t="s">
        <v>438</v>
      </c>
      <c r="B38" s="5" t="n">
        <v>304575</v>
      </c>
      <c r="C38" s="5" t="n">
        <v>335858</v>
      </c>
    </row>
    <row r="39" spans="1:3">
      <c r="A39" s="4" t="s">
        <v>447</v>
      </c>
    </row>
    <row r="40" spans="1:3">
      <c r="A40" s="3" t="s">
        <v>437</v>
      </c>
    </row>
    <row r="41" spans="1:3">
      <c r="A41" s="4" t="s">
        <v>438</v>
      </c>
      <c r="B41" s="5" t="n">
        <v>-33533</v>
      </c>
      <c r="C41" s="5" t="n">
        <v>-31643</v>
      </c>
    </row>
    <row r="42" spans="1:3">
      <c r="A42" s="4" t="s">
        <v>427</v>
      </c>
    </row>
    <row r="43" spans="1:3">
      <c r="A43" s="3" t="s">
        <v>437</v>
      </c>
    </row>
    <row r="44" spans="1:3">
      <c r="A44" s="4" t="s">
        <v>438</v>
      </c>
      <c r="B44" s="5" t="n">
        <v>515251</v>
      </c>
      <c r="C44" s="5" t="n">
        <v>487994</v>
      </c>
    </row>
    <row r="45" spans="1:3">
      <c r="A45" s="4" t="s">
        <v>334</v>
      </c>
      <c r="B45" s="5" t="n">
        <v>5242</v>
      </c>
      <c r="C45" s="5" t="n">
        <v>12450</v>
      </c>
    </row>
    <row r="46" spans="1:3">
      <c r="A46" s="4" t="s">
        <v>439</v>
      </c>
      <c r="B46" s="5" t="n">
        <v>45</v>
      </c>
      <c r="C46" s="5" t="n">
        <v>221</v>
      </c>
    </row>
    <row r="47" spans="1:3">
      <c r="A47" s="4" t="s">
        <v>426</v>
      </c>
      <c r="B47" s="5" t="n">
        <v>518</v>
      </c>
      <c r="C47" s="5" t="n">
        <v>557</v>
      </c>
    </row>
    <row r="48" spans="1:3">
      <c r="A48" s="4" t="s">
        <v>448</v>
      </c>
    </row>
    <row r="49" spans="1:3">
      <c r="A49" s="3" t="s">
        <v>437</v>
      </c>
    </row>
    <row r="50" spans="1:3">
      <c r="A50" s="4" t="s">
        <v>438</v>
      </c>
      <c r="B50" s="5" t="n">
        <v>497090</v>
      </c>
      <c r="C50" s="5" t="n">
        <v>467738</v>
      </c>
    </row>
    <row r="51" spans="1:3">
      <c r="A51" s="4" t="s">
        <v>449</v>
      </c>
    </row>
    <row r="52" spans="1:3">
      <c r="A52" s="3" t="s">
        <v>437</v>
      </c>
    </row>
    <row r="53" spans="1:3">
      <c r="A53" s="4" t="s">
        <v>438</v>
      </c>
      <c r="B53" s="5" t="n">
        <v>-18161</v>
      </c>
      <c r="C53" s="5" t="n">
        <v>-20256</v>
      </c>
    </row>
    <row r="54" spans="1:3">
      <c r="A54" s="4" t="s">
        <v>429</v>
      </c>
    </row>
    <row r="55" spans="1:3">
      <c r="A55" s="3" t="s">
        <v>437</v>
      </c>
    </row>
    <row r="56" spans="1:3">
      <c r="A56" s="4" t="s">
        <v>438</v>
      </c>
      <c r="B56" s="5" t="n">
        <v>315696</v>
      </c>
      <c r="C56" s="5" t="n">
        <v>281773</v>
      </c>
    </row>
    <row r="57" spans="1:3">
      <c r="A57" s="4" t="s">
        <v>334</v>
      </c>
      <c r="B57" s="5" t="n">
        <v>14762</v>
      </c>
      <c r="C57" s="5" t="n">
        <v>9413</v>
      </c>
    </row>
    <row r="58" spans="1:3">
      <c r="A58" s="4" t="s">
        <v>439</v>
      </c>
      <c r="B58" s="5" t="n">
        <v>6</v>
      </c>
      <c r="C58" s="5" t="n">
        <v>625</v>
      </c>
    </row>
    <row r="59" spans="1:3">
      <c r="A59" s="4" t="s">
        <v>426</v>
      </c>
      <c r="B59" s="5" t="n">
        <v>1192</v>
      </c>
      <c r="C59" s="5" t="n">
        <v>1305</v>
      </c>
    </row>
    <row r="60" spans="1:3">
      <c r="A60" s="4" t="s">
        <v>450</v>
      </c>
    </row>
    <row r="61" spans="1:3">
      <c r="A61" s="3" t="s">
        <v>437</v>
      </c>
    </row>
    <row r="62" spans="1:3">
      <c r="A62" s="4" t="s">
        <v>438</v>
      </c>
      <c r="B62" s="5" t="n">
        <v>315696</v>
      </c>
      <c r="C62" s="5" t="n">
        <v>281773</v>
      </c>
    </row>
    <row r="63" spans="1:3">
      <c r="A63" s="4" t="s">
        <v>430</v>
      </c>
    </row>
    <row r="64" spans="1:3">
      <c r="A64" s="3" t="s">
        <v>437</v>
      </c>
    </row>
    <row r="65" spans="1:3">
      <c r="A65" s="4" t="s">
        <v>334</v>
      </c>
      <c r="B65" s="5" t="n">
        <v>-14875</v>
      </c>
      <c r="C65" s="5" t="n">
        <v>-15406</v>
      </c>
    </row>
    <row r="66" spans="1:3">
      <c r="A66" s="4" t="s">
        <v>439</v>
      </c>
      <c r="B66" s="5" t="n">
        <v>54</v>
      </c>
      <c r="C66" s="5" t="n">
        <v>354</v>
      </c>
    </row>
    <row r="67" spans="1:3">
      <c r="A67" s="4" t="s">
        <v>426</v>
      </c>
      <c r="B67" s="7" t="n">
        <v>2968</v>
      </c>
      <c r="C67" s="7" t="n">
        <v>28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156</v>
      </c>
    </row>
    <row r="4" spans="1:3">
      <c r="A4" s="4" t="s">
        <v>334</v>
      </c>
      <c r="B4" s="7" t="n">
        <v>37017</v>
      </c>
      <c r="C4" s="7" t="n">
        <v>40122</v>
      </c>
    </row>
    <row r="5" spans="1:3">
      <c r="A5" s="4" t="s">
        <v>30</v>
      </c>
      <c r="B5" s="5" t="n">
        <v>417</v>
      </c>
      <c r="C5" s="5" t="n">
        <v>682</v>
      </c>
    </row>
    <row r="6" spans="1:3">
      <c r="A6" s="4" t="s">
        <v>31</v>
      </c>
      <c r="B6" s="5" t="n">
        <v>-15564</v>
      </c>
      <c r="C6" s="5" t="n">
        <v>-14080</v>
      </c>
    </row>
    <row r="7" spans="1:3">
      <c r="A7" s="4" t="s">
        <v>32</v>
      </c>
      <c r="B7" s="7" t="n">
        <v>21870</v>
      </c>
      <c r="C7" s="7" t="n">
        <v>267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0</v>
      </c>
    </row>
    <row r="2" spans="1:3">
      <c r="A2" s="3" t="s">
        <v>453</v>
      </c>
    </row>
    <row r="3" spans="1:3">
      <c r="A3" s="4" t="s">
        <v>454</v>
      </c>
      <c r="B3" s="7" t="n">
        <v>3998483</v>
      </c>
      <c r="C3" s="7" t="n">
        <v>4038620</v>
      </c>
    </row>
    <row r="4" spans="1:3">
      <c r="A4" s="4" t="s">
        <v>428</v>
      </c>
    </row>
    <row r="5" spans="1:3">
      <c r="A5" s="3" t="s">
        <v>453</v>
      </c>
    </row>
    <row r="6" spans="1:3">
      <c r="A6" s="4" t="s">
        <v>454</v>
      </c>
      <c r="B6" s="5" t="n">
        <v>2102432</v>
      </c>
      <c r="C6" s="5" t="n">
        <v>2152123</v>
      </c>
    </row>
    <row r="7" spans="1:3">
      <c r="A7" s="4" t="s">
        <v>427</v>
      </c>
    </row>
    <row r="8" spans="1:3">
      <c r="A8" s="3" t="s">
        <v>453</v>
      </c>
    </row>
    <row r="9" spans="1:3">
      <c r="A9" s="4" t="s">
        <v>454</v>
      </c>
      <c r="B9" s="5" t="n">
        <v>896442</v>
      </c>
      <c r="C9" s="5" t="n">
        <v>917317</v>
      </c>
    </row>
    <row r="10" spans="1:3">
      <c r="A10" s="4" t="s">
        <v>429</v>
      </c>
    </row>
    <row r="11" spans="1:3">
      <c r="A11" s="3" t="s">
        <v>453</v>
      </c>
    </row>
    <row r="12" spans="1:3">
      <c r="A12" s="4" t="s">
        <v>454</v>
      </c>
      <c r="B12" s="5" t="n">
        <v>793507</v>
      </c>
      <c r="C12" s="5" t="n">
        <v>813851</v>
      </c>
    </row>
    <row r="13" spans="1:3">
      <c r="A13" s="4" t="s">
        <v>455</v>
      </c>
    </row>
    <row r="14" spans="1:3">
      <c r="A14" s="3" t="s">
        <v>453</v>
      </c>
    </row>
    <row r="15" spans="1:3">
      <c r="A15" s="4" t="s">
        <v>454</v>
      </c>
      <c r="B15" s="7" t="n">
        <v>206102</v>
      </c>
      <c r="C15" s="7" t="n">
        <v>155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6</v>
      </c>
      <c r="B1" s="2" t="s">
        <v>1</v>
      </c>
    </row>
    <row r="2" spans="1:3">
      <c r="B2" s="2" t="s">
        <v>2</v>
      </c>
      <c r="C2" s="2" t="s">
        <v>23</v>
      </c>
    </row>
    <row r="3" spans="1:3">
      <c r="A3" s="3" t="s">
        <v>457</v>
      </c>
    </row>
    <row r="4" spans="1:3">
      <c r="A4" s="4" t="s">
        <v>458</v>
      </c>
      <c r="B4" s="7" t="n">
        <v>975</v>
      </c>
      <c r="C4" s="7" t="n">
        <v>1053</v>
      </c>
    </row>
    <row r="5" spans="1:3">
      <c r="A5" s="4" t="s">
        <v>459</v>
      </c>
      <c r="B5" s="5" t="n">
        <v>-1088</v>
      </c>
      <c r="C5" s="5" t="n">
        <v>-1203</v>
      </c>
    </row>
    <row r="6" spans="1:3">
      <c r="A6" s="4" t="s">
        <v>460</v>
      </c>
      <c r="B6" s="5" t="n">
        <v>456</v>
      </c>
      <c r="C6" s="5" t="n">
        <v>427</v>
      </c>
    </row>
    <row r="7" spans="1:3">
      <c r="A7" s="4" t="s">
        <v>461</v>
      </c>
      <c r="B7" s="5" t="n">
        <v>213</v>
      </c>
      <c r="C7" s="5" t="n">
        <v>150</v>
      </c>
    </row>
    <row r="8" spans="1:3">
      <c r="A8" s="4" t="s">
        <v>462</v>
      </c>
      <c r="B8" s="5" t="n">
        <v>556</v>
      </c>
      <c r="C8" s="5" t="n">
        <v>427</v>
      </c>
    </row>
    <row r="9" spans="1:3">
      <c r="A9" s="4" t="s">
        <v>463</v>
      </c>
      <c r="B9" s="5" t="n">
        <v>800</v>
      </c>
      <c r="C9" s="7" t="n">
        <v>300</v>
      </c>
    </row>
    <row r="10" spans="1:3">
      <c r="A10" s="4" t="s">
        <v>464</v>
      </c>
      <c r="B10" s="7" t="n">
        <v>1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3</v>
      </c>
    </row>
    <row r="3" spans="1:3">
      <c r="A3" s="3" t="s">
        <v>466</v>
      </c>
    </row>
    <row r="4" spans="1:3">
      <c r="A4" s="4" t="s">
        <v>25</v>
      </c>
      <c r="B4" s="7" t="n">
        <v>1117361</v>
      </c>
      <c r="C4" s="7" t="n">
        <v>1085369</v>
      </c>
    </row>
    <row r="5" spans="1:3">
      <c r="A5" s="4" t="s">
        <v>26</v>
      </c>
      <c r="B5" s="5" t="n">
        <v>-1014641</v>
      </c>
      <c r="C5" s="5" t="n">
        <v>-980277</v>
      </c>
    </row>
    <row r="6" spans="1:3">
      <c r="A6" s="4" t="s">
        <v>27</v>
      </c>
      <c r="B6" s="5" t="n">
        <v>102720</v>
      </c>
      <c r="C6" s="5" t="n">
        <v>105092</v>
      </c>
    </row>
    <row r="7" spans="1:3">
      <c r="A7" s="4" t="s">
        <v>28</v>
      </c>
      <c r="B7" s="5" t="n">
        <v>-65703</v>
      </c>
      <c r="C7" s="5" t="n">
        <v>-64970</v>
      </c>
    </row>
    <row r="8" spans="1:3">
      <c r="A8" s="4" t="s">
        <v>29</v>
      </c>
      <c r="B8" s="5" t="n">
        <v>37017</v>
      </c>
      <c r="C8" s="5" t="n">
        <v>40122</v>
      </c>
    </row>
    <row r="9" spans="1:3">
      <c r="A9" s="4" t="s">
        <v>467</v>
      </c>
      <c r="B9" s="5" t="n">
        <v>417</v>
      </c>
      <c r="C9" s="5" t="n">
        <v>682</v>
      </c>
    </row>
    <row r="10" spans="1:3">
      <c r="A10" s="4" t="s">
        <v>468</v>
      </c>
      <c r="B10" s="5" t="n">
        <v>-15564</v>
      </c>
      <c r="C10" s="5" t="n">
        <v>-14080</v>
      </c>
    </row>
    <row r="11" spans="1:3">
      <c r="A11" s="4" t="s">
        <v>32</v>
      </c>
      <c r="B11" s="5" t="n">
        <v>21870</v>
      </c>
      <c r="C11" s="5" t="n">
        <v>26724</v>
      </c>
    </row>
    <row r="12" spans="1:3">
      <c r="A12" s="4" t="s">
        <v>469</v>
      </c>
      <c r="B12" s="5" t="n">
        <v>-8106</v>
      </c>
      <c r="C12" s="5" t="n">
        <v>-11324</v>
      </c>
    </row>
    <row r="13" spans="1:3">
      <c r="A13" s="4" t="s">
        <v>34</v>
      </c>
      <c r="B13" s="5" t="n">
        <v>13764</v>
      </c>
      <c r="C13" s="5" t="n">
        <v>15400</v>
      </c>
    </row>
    <row r="14" spans="1:3">
      <c r="A14" s="3" t="s">
        <v>470</v>
      </c>
    </row>
    <row r="15" spans="1:3">
      <c r="A15" s="4" t="s">
        <v>43</v>
      </c>
      <c r="B15" s="5" t="n">
        <v>268</v>
      </c>
      <c r="C15" s="5" t="n">
        <v>247</v>
      </c>
    </row>
    <row r="16" spans="1:3">
      <c r="A16" s="4" t="s">
        <v>44</v>
      </c>
      <c r="B16" s="5" t="n">
        <v>-54</v>
      </c>
      <c r="C16" s="5" t="n">
        <v>930</v>
      </c>
    </row>
    <row r="17" spans="1:3">
      <c r="A17" s="4" t="s">
        <v>471</v>
      </c>
      <c r="B17" s="5" t="n">
        <v>-21</v>
      </c>
      <c r="C17" s="5" t="n">
        <v>8</v>
      </c>
    </row>
    <row r="18" spans="1:3">
      <c r="A18" s="4" t="s">
        <v>472</v>
      </c>
      <c r="C18" s="5" t="n">
        <v>-35</v>
      </c>
    </row>
    <row r="19" spans="1:3">
      <c r="A19" s="4" t="s">
        <v>47</v>
      </c>
      <c r="B19" s="5" t="n">
        <v>193</v>
      </c>
      <c r="C19" s="5" t="n">
        <v>1150</v>
      </c>
    </row>
    <row r="20" spans="1:3">
      <c r="A20" s="4" t="s">
        <v>48</v>
      </c>
      <c r="B20" s="5" t="n">
        <v>13957</v>
      </c>
      <c r="C20" s="5" t="n">
        <v>16550</v>
      </c>
    </row>
    <row r="21" spans="1:3">
      <c r="A21" s="4" t="s">
        <v>473</v>
      </c>
    </row>
    <row r="22" spans="1:3">
      <c r="A22" s="3" t="s">
        <v>466</v>
      </c>
    </row>
    <row r="23" spans="1:3">
      <c r="A23" s="4" t="s">
        <v>25</v>
      </c>
      <c r="B23" s="5" t="n">
        <v>-134762</v>
      </c>
      <c r="C23" s="5" t="n">
        <v>-84821</v>
      </c>
    </row>
    <row r="24" spans="1:3">
      <c r="A24" s="4" t="s">
        <v>26</v>
      </c>
      <c r="B24" s="5" t="n">
        <v>134762</v>
      </c>
      <c r="C24" s="5" t="n">
        <v>84821</v>
      </c>
    </row>
    <row r="25" spans="1:3">
      <c r="A25" s="4" t="s">
        <v>474</v>
      </c>
      <c r="B25" s="5" t="n">
        <v>-23529</v>
      </c>
      <c r="C25" s="5" t="n">
        <v>-23079</v>
      </c>
    </row>
    <row r="26" spans="1:3">
      <c r="A26" s="4" t="s">
        <v>467</v>
      </c>
      <c r="B26" s="5" t="n">
        <v>-345</v>
      </c>
    </row>
    <row r="27" spans="1:3">
      <c r="A27" s="4" t="s">
        <v>468</v>
      </c>
      <c r="B27" s="5" t="n">
        <v>345</v>
      </c>
    </row>
    <row r="28" spans="1:3">
      <c r="A28" s="4" t="s">
        <v>32</v>
      </c>
      <c r="B28" s="5" t="n">
        <v>-23529</v>
      </c>
      <c r="C28" s="5" t="n">
        <v>-23079</v>
      </c>
    </row>
    <row r="29" spans="1:3">
      <c r="A29" s="4" t="s">
        <v>34</v>
      </c>
      <c r="B29" s="5" t="n">
        <v>-23529</v>
      </c>
      <c r="C29" s="5" t="n">
        <v>-23079</v>
      </c>
    </row>
    <row r="30" spans="1:3">
      <c r="A30" s="3" t="s">
        <v>470</v>
      </c>
    </row>
    <row r="31" spans="1:3">
      <c r="A31" s="4" t="s">
        <v>475</v>
      </c>
      <c r="B31" s="5" t="n">
        <v>75</v>
      </c>
      <c r="C31" s="5" t="n">
        <v>-938</v>
      </c>
    </row>
    <row r="32" spans="1:3">
      <c r="A32" s="4" t="s">
        <v>47</v>
      </c>
      <c r="B32" s="5" t="n">
        <v>75</v>
      </c>
      <c r="C32" s="5" t="n">
        <v>-938</v>
      </c>
    </row>
    <row r="33" spans="1:3">
      <c r="A33" s="4" t="s">
        <v>48</v>
      </c>
      <c r="B33" s="5" t="n">
        <v>-23454</v>
      </c>
      <c r="C33" s="5" t="n">
        <v>-24017</v>
      </c>
    </row>
    <row r="34" spans="1:3">
      <c r="A34" s="4" t="s">
        <v>335</v>
      </c>
    </row>
    <row r="35" spans="1:3">
      <c r="A35" s="3" t="s">
        <v>466</v>
      </c>
    </row>
    <row r="36" spans="1:3">
      <c r="A36" s="4" t="s">
        <v>25</v>
      </c>
      <c r="B36" s="5" t="n">
        <v>246011</v>
      </c>
      <c r="C36" s="5" t="n">
        <v>176725</v>
      </c>
    </row>
    <row r="37" spans="1:3">
      <c r="A37" s="4" t="s">
        <v>26</v>
      </c>
      <c r="B37" s="5" t="n">
        <v>-223588</v>
      </c>
      <c r="C37" s="5" t="n">
        <v>-154289</v>
      </c>
    </row>
    <row r="38" spans="1:3">
      <c r="A38" s="4" t="s">
        <v>27</v>
      </c>
      <c r="B38" s="5" t="n">
        <v>22423</v>
      </c>
      <c r="C38" s="5" t="n">
        <v>22436</v>
      </c>
    </row>
    <row r="39" spans="1:3">
      <c r="A39" s="4" t="s">
        <v>28</v>
      </c>
      <c r="B39" s="5" t="n">
        <v>-22238</v>
      </c>
      <c r="C39" s="5" t="n">
        <v>-21658</v>
      </c>
    </row>
    <row r="40" spans="1:3">
      <c r="A40" s="4" t="s">
        <v>29</v>
      </c>
      <c r="B40" s="5" t="n">
        <v>185</v>
      </c>
      <c r="C40" s="5" t="n">
        <v>778</v>
      </c>
    </row>
    <row r="41" spans="1:3">
      <c r="A41" s="4" t="s">
        <v>474</v>
      </c>
      <c r="B41" s="5" t="n">
        <v>23529</v>
      </c>
      <c r="C41" s="5" t="n">
        <v>23079</v>
      </c>
    </row>
    <row r="42" spans="1:3">
      <c r="A42" s="4" t="s">
        <v>467</v>
      </c>
      <c r="B42" s="5" t="n">
        <v>-252</v>
      </c>
      <c r="C42" s="5" t="n">
        <v>-621</v>
      </c>
    </row>
    <row r="43" spans="1:3">
      <c r="A43" s="4" t="s">
        <v>468</v>
      </c>
      <c r="B43" s="5" t="n">
        <v>-15451</v>
      </c>
      <c r="C43" s="5" t="n">
        <v>-13484</v>
      </c>
    </row>
    <row r="44" spans="1:3">
      <c r="A44" s="4" t="s">
        <v>32</v>
      </c>
      <c r="B44" s="5" t="n">
        <v>8011</v>
      </c>
      <c r="C44" s="5" t="n">
        <v>9752</v>
      </c>
    </row>
    <row r="45" spans="1:3">
      <c r="A45" s="4" t="s">
        <v>469</v>
      </c>
      <c r="B45" s="5" t="n">
        <v>5753</v>
      </c>
      <c r="C45" s="5" t="n">
        <v>5648</v>
      </c>
    </row>
    <row r="46" spans="1:3">
      <c r="A46" s="4" t="s">
        <v>34</v>
      </c>
      <c r="B46" s="5" t="n">
        <v>13764</v>
      </c>
      <c r="C46" s="5" t="n">
        <v>15400</v>
      </c>
    </row>
    <row r="47" spans="1:3">
      <c r="A47" s="3" t="s">
        <v>470</v>
      </c>
    </row>
    <row r="48" spans="1:3">
      <c r="A48" s="4" t="s">
        <v>475</v>
      </c>
      <c r="B48" s="5" t="n">
        <v>-75</v>
      </c>
      <c r="C48" s="5" t="n">
        <v>938</v>
      </c>
    </row>
    <row r="49" spans="1:3">
      <c r="A49" s="4" t="s">
        <v>43</v>
      </c>
      <c r="B49" s="5" t="n">
        <v>268</v>
      </c>
      <c r="C49" s="5" t="n">
        <v>247</v>
      </c>
    </row>
    <row r="50" spans="1:3">
      <c r="A50" s="4" t="s">
        <v>472</v>
      </c>
      <c r="C50" s="5" t="n">
        <v>-35</v>
      </c>
    </row>
    <row r="51" spans="1:3">
      <c r="A51" s="4" t="s">
        <v>47</v>
      </c>
      <c r="B51" s="5" t="n">
        <v>193</v>
      </c>
      <c r="C51" s="5" t="n">
        <v>1150</v>
      </c>
    </row>
    <row r="52" spans="1:3">
      <c r="A52" s="4" t="s">
        <v>48</v>
      </c>
      <c r="B52" s="5" t="n">
        <v>13957</v>
      </c>
      <c r="C52" s="5" t="n">
        <v>16550</v>
      </c>
    </row>
    <row r="53" spans="1:3">
      <c r="A53" s="4" t="s">
        <v>476</v>
      </c>
    </row>
    <row r="54" spans="1:3">
      <c r="A54" s="3" t="s">
        <v>466</v>
      </c>
    </row>
    <row r="55" spans="1:3">
      <c r="A55" s="4" t="s">
        <v>25</v>
      </c>
      <c r="B55" s="5" t="n">
        <v>999356</v>
      </c>
      <c r="C55" s="5" t="n">
        <v>986361</v>
      </c>
    </row>
    <row r="56" spans="1:3">
      <c r="A56" s="4" t="s">
        <v>26</v>
      </c>
      <c r="B56" s="5" t="n">
        <v>-925815</v>
      </c>
      <c r="C56" s="5" t="n">
        <v>-910809</v>
      </c>
    </row>
    <row r="57" spans="1:3">
      <c r="A57" s="4" t="s">
        <v>27</v>
      </c>
      <c r="B57" s="5" t="n">
        <v>73541</v>
      </c>
      <c r="C57" s="5" t="n">
        <v>75552</v>
      </c>
    </row>
    <row r="58" spans="1:3">
      <c r="A58" s="4" t="s">
        <v>28</v>
      </c>
      <c r="B58" s="5" t="n">
        <v>-42998</v>
      </c>
      <c r="C58" s="5" t="n">
        <v>-42837</v>
      </c>
    </row>
    <row r="59" spans="1:3">
      <c r="A59" s="4" t="s">
        <v>29</v>
      </c>
      <c r="B59" s="5" t="n">
        <v>30543</v>
      </c>
      <c r="C59" s="5" t="n">
        <v>32715</v>
      </c>
    </row>
    <row r="60" spans="1:3">
      <c r="A60" s="4" t="s">
        <v>467</v>
      </c>
      <c r="B60" s="5" t="n">
        <v>707</v>
      </c>
      <c r="C60" s="5" t="n">
        <v>1060</v>
      </c>
    </row>
    <row r="61" spans="1:3">
      <c r="A61" s="4" t="s">
        <v>468</v>
      </c>
      <c r="B61" s="5" t="n">
        <v>-458</v>
      </c>
      <c r="C61" s="5" t="n">
        <v>-596</v>
      </c>
    </row>
    <row r="62" spans="1:3">
      <c r="A62" s="4" t="s">
        <v>32</v>
      </c>
      <c r="B62" s="5" t="n">
        <v>30792</v>
      </c>
      <c r="C62" s="5" t="n">
        <v>33179</v>
      </c>
    </row>
    <row r="63" spans="1:3">
      <c r="A63" s="4" t="s">
        <v>469</v>
      </c>
      <c r="B63" s="5" t="n">
        <v>-11414</v>
      </c>
      <c r="C63" s="5" t="n">
        <v>-14060</v>
      </c>
    </row>
    <row r="64" spans="1:3">
      <c r="A64" s="4" t="s">
        <v>34</v>
      </c>
      <c r="B64" s="5" t="n">
        <v>19378</v>
      </c>
      <c r="C64" s="5" t="n">
        <v>19119</v>
      </c>
    </row>
    <row r="65" spans="1:3">
      <c r="A65" s="3" t="s">
        <v>470</v>
      </c>
    </row>
    <row r="66" spans="1:3">
      <c r="A66" s="4" t="s">
        <v>44</v>
      </c>
      <c r="B66" s="5" t="n">
        <v>-54</v>
      </c>
      <c r="C66" s="5" t="n">
        <v>930</v>
      </c>
    </row>
    <row r="67" spans="1:3">
      <c r="A67" s="4" t="s">
        <v>471</v>
      </c>
      <c r="B67" s="5" t="n">
        <v>-21</v>
      </c>
      <c r="C67" s="5" t="n">
        <v>8</v>
      </c>
    </row>
    <row r="68" spans="1:3">
      <c r="A68" s="4" t="s">
        <v>47</v>
      </c>
      <c r="B68" s="5" t="n">
        <v>-75</v>
      </c>
      <c r="C68" s="5" t="n">
        <v>938</v>
      </c>
    </row>
    <row r="69" spans="1:3">
      <c r="A69" s="4" t="s">
        <v>48</v>
      </c>
      <c r="B69" s="5" t="n">
        <v>19303</v>
      </c>
      <c r="C69" s="5" t="n">
        <v>20057</v>
      </c>
    </row>
    <row r="70" spans="1:3">
      <c r="A70" s="4" t="s">
        <v>477</v>
      </c>
    </row>
    <row r="71" spans="1:3">
      <c r="A71" s="3" t="s">
        <v>466</v>
      </c>
    </row>
    <row r="72" spans="1:3">
      <c r="A72" s="4" t="s">
        <v>25</v>
      </c>
      <c r="B72" s="5" t="n">
        <v>6756</v>
      </c>
      <c r="C72" s="5" t="n">
        <v>7104</v>
      </c>
    </row>
    <row r="73" spans="1:3">
      <c r="A73" s="4" t="s">
        <v>27</v>
      </c>
      <c r="B73" s="5" t="n">
        <v>6756</v>
      </c>
      <c r="C73" s="5" t="n">
        <v>7104</v>
      </c>
    </row>
    <row r="74" spans="1:3">
      <c r="A74" s="4" t="s">
        <v>28</v>
      </c>
      <c r="B74" s="5" t="n">
        <v>-467</v>
      </c>
      <c r="C74" s="5" t="n">
        <v>-475</v>
      </c>
    </row>
    <row r="75" spans="1:3">
      <c r="A75" s="4" t="s">
        <v>29</v>
      </c>
      <c r="B75" s="5" t="n">
        <v>6289</v>
      </c>
      <c r="C75" s="5" t="n">
        <v>6629</v>
      </c>
    </row>
    <row r="76" spans="1:3">
      <c r="A76" s="4" t="s">
        <v>467</v>
      </c>
      <c r="B76" s="5" t="n">
        <v>307</v>
      </c>
      <c r="C76" s="5" t="n">
        <v>243</v>
      </c>
    </row>
    <row r="77" spans="1:3">
      <c r="A77" s="4" t="s">
        <v>32</v>
      </c>
      <c r="B77" s="5" t="n">
        <v>6596</v>
      </c>
      <c r="C77" s="5" t="n">
        <v>6872</v>
      </c>
    </row>
    <row r="78" spans="1:3">
      <c r="A78" s="4" t="s">
        <v>469</v>
      </c>
      <c r="B78" s="5" t="n">
        <v>-2445</v>
      </c>
      <c r="C78" s="5" t="n">
        <v>-2912</v>
      </c>
    </row>
    <row r="79" spans="1:3">
      <c r="A79" s="4" t="s">
        <v>34</v>
      </c>
      <c r="B79" s="5" t="n">
        <v>4151</v>
      </c>
      <c r="C79" s="5" t="n">
        <v>3960</v>
      </c>
    </row>
    <row r="80" spans="1:3">
      <c r="A80" s="3" t="s">
        <v>470</v>
      </c>
    </row>
    <row r="81" spans="1:3">
      <c r="A81" s="4" t="s">
        <v>48</v>
      </c>
      <c r="B81" s="7" t="n">
        <v>4151</v>
      </c>
      <c r="C81" s="7" t="n">
        <v>39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50</v>
      </c>
      <c r="D1" s="2" t="s">
        <v>23</v>
      </c>
      <c r="E1" s="2" t="s">
        <v>479</v>
      </c>
    </row>
    <row r="2" spans="1:5">
      <c r="A2" s="3" t="s">
        <v>480</v>
      </c>
    </row>
    <row r="3" spans="1:5">
      <c r="A3" s="4" t="s">
        <v>481</v>
      </c>
      <c r="B3" s="7" t="n">
        <v>104817</v>
      </c>
      <c r="C3" s="7" t="n">
        <v>146103</v>
      </c>
      <c r="D3" s="7" t="n">
        <v>90582</v>
      </c>
      <c r="E3" s="7" t="n">
        <v>75452</v>
      </c>
    </row>
    <row r="4" spans="1:5">
      <c r="A4" s="4" t="s">
        <v>482</v>
      </c>
      <c r="B4" s="5" t="n">
        <v>60158</v>
      </c>
      <c r="C4" s="5" t="n">
        <v>50504</v>
      </c>
    </row>
    <row r="5" spans="1:5">
      <c r="A5" s="4" t="s">
        <v>483</v>
      </c>
      <c r="B5" s="5" t="n">
        <v>1749602</v>
      </c>
      <c r="C5" s="5" t="n">
        <v>1743300</v>
      </c>
    </row>
    <row r="6" spans="1:5">
      <c r="A6" s="4" t="s">
        <v>135</v>
      </c>
      <c r="B6" s="5" t="n">
        <v>840760</v>
      </c>
      <c r="C6" s="5" t="n">
        <v>831826</v>
      </c>
    </row>
    <row r="7" spans="1:5">
      <c r="A7" s="4" t="s">
        <v>484</v>
      </c>
      <c r="B7" s="5" t="n">
        <v>58482</v>
      </c>
      <c r="C7" s="5" t="n">
        <v>66023</v>
      </c>
    </row>
    <row r="8" spans="1:5">
      <c r="A8" s="4" t="s">
        <v>57</v>
      </c>
      <c r="B8" s="5" t="n">
        <v>2813819</v>
      </c>
      <c r="C8" s="5" t="n">
        <v>2837756</v>
      </c>
    </row>
    <row r="9" spans="1:5">
      <c r="A9" s="4" t="s">
        <v>485</v>
      </c>
      <c r="B9" s="5" t="n">
        <v>462695</v>
      </c>
      <c r="C9" s="5" t="n">
        <v>477626</v>
      </c>
    </row>
    <row r="10" spans="1:5">
      <c r="A10" s="3" t="s">
        <v>486</v>
      </c>
    </row>
    <row r="11" spans="1:5">
      <c r="A11" s="4" t="s">
        <v>59</v>
      </c>
      <c r="B11" s="5" t="n">
        <v>585006</v>
      </c>
      <c r="C11" s="5" t="n">
        <v>585006</v>
      </c>
    </row>
    <row r="12" spans="1:5">
      <c r="A12" s="4" t="s">
        <v>487</v>
      </c>
      <c r="B12" s="5" t="n">
        <v>92111</v>
      </c>
      <c r="C12" s="5" t="n">
        <v>92997</v>
      </c>
    </row>
    <row r="13" spans="1:5">
      <c r="A13" s="4" t="s">
        <v>61</v>
      </c>
      <c r="B13" s="5" t="n">
        <v>44852</v>
      </c>
      <c r="C13" s="5" t="n">
        <v>45235</v>
      </c>
    </row>
    <row r="14" spans="1:5">
      <c r="A14" s="4" t="s">
        <v>62</v>
      </c>
      <c r="B14" s="5" t="n">
        <v>3998483</v>
      </c>
      <c r="C14" s="5" t="n">
        <v>4038620</v>
      </c>
    </row>
    <row r="15" spans="1:5">
      <c r="A15" s="3" t="s">
        <v>488</v>
      </c>
    </row>
    <row r="16" spans="1:5">
      <c r="A16" s="4" t="s">
        <v>489</v>
      </c>
      <c r="B16" s="5" t="n">
        <v>27598</v>
      </c>
      <c r="C16" s="5" t="n">
        <v>85890</v>
      </c>
    </row>
    <row r="17" spans="1:5">
      <c r="A17" s="4" t="s">
        <v>490</v>
      </c>
      <c r="B17" s="5" t="n">
        <v>965931</v>
      </c>
      <c r="C17" s="5" t="n">
        <v>994016</v>
      </c>
    </row>
    <row r="18" spans="1:5">
      <c r="A18" s="4" t="s">
        <v>491</v>
      </c>
      <c r="B18" s="5" t="n">
        <v>288795</v>
      </c>
      <c r="C18" s="5" t="n">
        <v>331112</v>
      </c>
    </row>
    <row r="19" spans="1:5">
      <c r="A19" s="4" t="s">
        <v>492</v>
      </c>
      <c r="B19" s="5" t="n">
        <v>112448</v>
      </c>
      <c r="C19" s="5" t="n">
        <v>107925</v>
      </c>
    </row>
    <row r="20" spans="1:5">
      <c r="A20" s="4" t="s">
        <v>68</v>
      </c>
      <c r="B20" s="5" t="n">
        <v>1394772</v>
      </c>
      <c r="C20" s="5" t="n">
        <v>1518943</v>
      </c>
    </row>
    <row r="21" spans="1:5">
      <c r="A21" s="4" t="s">
        <v>493</v>
      </c>
      <c r="B21" s="5" t="n">
        <v>753191</v>
      </c>
      <c r="C21" s="5" t="n">
        <v>673629</v>
      </c>
    </row>
    <row r="22" spans="1:5">
      <c r="A22" s="4" t="s">
        <v>494</v>
      </c>
      <c r="B22" s="5" t="n">
        <v>130616</v>
      </c>
      <c r="C22" s="5" t="n">
        <v>131007</v>
      </c>
    </row>
    <row r="23" spans="1:5">
      <c r="A23" s="4" t="s">
        <v>495</v>
      </c>
      <c r="B23" s="5" t="n">
        <v>159777</v>
      </c>
      <c r="C23" s="5" t="n">
        <v>162018</v>
      </c>
    </row>
    <row r="24" spans="1:5">
      <c r="A24" s="4" t="s">
        <v>140</v>
      </c>
      <c r="B24" s="4" t="s">
        <v>74</v>
      </c>
      <c r="C24" s="4" t="s">
        <v>74</v>
      </c>
    </row>
    <row r="25" spans="1:5">
      <c r="A25" s="4" t="s">
        <v>496</v>
      </c>
      <c r="B25" s="5" t="n">
        <v>1560127</v>
      </c>
      <c r="C25" s="5" t="n">
        <v>1553023</v>
      </c>
    </row>
    <row r="26" spans="1:5">
      <c r="A26" s="4" t="s">
        <v>82</v>
      </c>
      <c r="B26" s="5" t="n">
        <v>3998483</v>
      </c>
      <c r="C26" s="5" t="n">
        <v>4038620</v>
      </c>
    </row>
    <row r="27" spans="1:5">
      <c r="A27" s="4" t="s">
        <v>473</v>
      </c>
    </row>
    <row r="28" spans="1:5">
      <c r="A28" s="3" t="s">
        <v>480</v>
      </c>
    </row>
    <row r="29" spans="1:5">
      <c r="A29" s="4" t="s">
        <v>483</v>
      </c>
      <c r="B29" s="5" t="n">
        <v>-213670</v>
      </c>
      <c r="C29" s="5" t="n">
        <v>-231519</v>
      </c>
    </row>
    <row r="30" spans="1:5">
      <c r="A30" s="4" t="s">
        <v>135</v>
      </c>
      <c r="B30" s="5" t="n">
        <v>-70656</v>
      </c>
      <c r="C30" s="5" t="n">
        <v>-67385</v>
      </c>
    </row>
    <row r="31" spans="1:5">
      <c r="A31" s="4" t="s">
        <v>484</v>
      </c>
      <c r="B31" s="5" t="n">
        <v>-36118</v>
      </c>
      <c r="C31" s="5" t="n">
        <v>-56817</v>
      </c>
    </row>
    <row r="32" spans="1:5">
      <c r="A32" s="4" t="s">
        <v>57</v>
      </c>
      <c r="B32" s="5" t="n">
        <v>-320444</v>
      </c>
      <c r="C32" s="5" t="n">
        <v>-355721</v>
      </c>
    </row>
    <row r="33" spans="1:5">
      <c r="A33" s="4" t="s">
        <v>497</v>
      </c>
      <c r="B33" s="5" t="n">
        <v>-167761</v>
      </c>
      <c r="C33" s="5" t="n">
        <v>-242382</v>
      </c>
    </row>
    <row r="34" spans="1:5">
      <c r="A34" s="3" t="s">
        <v>486</v>
      </c>
    </row>
    <row r="35" spans="1:5">
      <c r="A35" s="4" t="s">
        <v>498</v>
      </c>
      <c r="B35" s="5" t="n">
        <v>-2188874</v>
      </c>
      <c r="C35" s="5" t="n">
        <v>-2223971</v>
      </c>
    </row>
    <row r="36" spans="1:5">
      <c r="A36" s="4" t="s">
        <v>61</v>
      </c>
      <c r="B36" s="5" t="n">
        <v>-8467</v>
      </c>
      <c r="C36" s="5" t="n">
        <v>-8401</v>
      </c>
    </row>
    <row r="37" spans="1:5">
      <c r="A37" s="4" t="s">
        <v>62</v>
      </c>
      <c r="B37" s="5" t="n">
        <v>-2685546</v>
      </c>
      <c r="C37" s="5" t="n">
        <v>-2830475</v>
      </c>
    </row>
    <row r="38" spans="1:5">
      <c r="A38" s="3" t="s">
        <v>488</v>
      </c>
    </row>
    <row r="39" spans="1:5">
      <c r="A39" s="4" t="s">
        <v>489</v>
      </c>
      <c r="B39" s="5" t="n">
        <v>-65000</v>
      </c>
      <c r="C39" s="5" t="n">
        <v>-60000</v>
      </c>
    </row>
    <row r="40" spans="1:5">
      <c r="A40" s="4" t="s">
        <v>490</v>
      </c>
      <c r="B40" s="5" t="n">
        <v>-206077</v>
      </c>
      <c r="C40" s="5" t="n">
        <v>-226249</v>
      </c>
    </row>
    <row r="41" spans="1:5">
      <c r="A41" s="4" t="s">
        <v>491</v>
      </c>
      <c r="B41" s="5" t="n">
        <v>-12590</v>
      </c>
      <c r="C41" s="5" t="n">
        <v>-20571</v>
      </c>
    </row>
    <row r="42" spans="1:5">
      <c r="A42" s="4" t="s">
        <v>492</v>
      </c>
      <c r="B42" s="5" t="n">
        <v>-36777</v>
      </c>
      <c r="C42" s="5" t="n">
        <v>-48901</v>
      </c>
    </row>
    <row r="43" spans="1:5">
      <c r="A43" s="4" t="s">
        <v>68</v>
      </c>
      <c r="B43" s="5" t="n">
        <v>-320444</v>
      </c>
      <c r="C43" s="5" t="n">
        <v>-355721</v>
      </c>
    </row>
    <row r="44" spans="1:5">
      <c r="A44" s="4" t="s">
        <v>493</v>
      </c>
      <c r="B44" s="5" t="n">
        <v>-6060</v>
      </c>
      <c r="C44" s="5" t="n">
        <v>-5994</v>
      </c>
    </row>
    <row r="45" spans="1:5">
      <c r="A45" s="4" t="s">
        <v>494</v>
      </c>
      <c r="B45" s="5" t="n">
        <v>-2407</v>
      </c>
      <c r="C45" s="5" t="n">
        <v>-2407</v>
      </c>
    </row>
    <row r="46" spans="1:5">
      <c r="A46" s="4" t="s">
        <v>499</v>
      </c>
      <c r="B46" s="5" t="n">
        <v>-167761</v>
      </c>
      <c r="C46" s="5" t="n">
        <v>-242382</v>
      </c>
    </row>
    <row r="47" spans="1:5">
      <c r="A47" s="4" t="s">
        <v>140</v>
      </c>
      <c r="B47" s="4" t="s">
        <v>74</v>
      </c>
      <c r="C47" s="4" t="s">
        <v>74</v>
      </c>
    </row>
    <row r="48" spans="1:5">
      <c r="A48" s="4" t="s">
        <v>496</v>
      </c>
      <c r="B48" s="5" t="n">
        <v>-2188874</v>
      </c>
      <c r="C48" s="5" t="n">
        <v>-2223971</v>
      </c>
    </row>
    <row r="49" spans="1:5">
      <c r="A49" s="4" t="s">
        <v>82</v>
      </c>
      <c r="B49" s="5" t="n">
        <v>-2685546</v>
      </c>
      <c r="C49" s="5" t="n">
        <v>-2830475</v>
      </c>
    </row>
    <row r="50" spans="1:5">
      <c r="A50" s="4" t="s">
        <v>335</v>
      </c>
    </row>
    <row r="51" spans="1:5">
      <c r="A51" s="3" t="s">
        <v>480</v>
      </c>
    </row>
    <row r="52" spans="1:5">
      <c r="A52" s="4" t="s">
        <v>481</v>
      </c>
      <c r="B52" s="5" t="n">
        <v>56767</v>
      </c>
      <c r="C52" s="5" t="n">
        <v>80829</v>
      </c>
      <c r="D52" s="5" t="n">
        <v>49726</v>
      </c>
      <c r="E52" s="5" t="n">
        <v>47196</v>
      </c>
    </row>
    <row r="53" spans="1:5">
      <c r="A53" s="4" t="s">
        <v>482</v>
      </c>
      <c r="B53" s="5" t="n">
        <v>2017</v>
      </c>
      <c r="C53" s="5" t="n">
        <v>2016</v>
      </c>
    </row>
    <row r="54" spans="1:5">
      <c r="A54" s="4" t="s">
        <v>483</v>
      </c>
      <c r="B54" s="5" t="n">
        <v>435844</v>
      </c>
      <c r="C54" s="5" t="n">
        <v>426176</v>
      </c>
    </row>
    <row r="55" spans="1:5">
      <c r="A55" s="4" t="s">
        <v>135</v>
      </c>
      <c r="B55" s="5" t="n">
        <v>145252</v>
      </c>
      <c r="C55" s="5" t="n">
        <v>140901</v>
      </c>
    </row>
    <row r="56" spans="1:5">
      <c r="A56" s="4" t="s">
        <v>484</v>
      </c>
      <c r="B56" s="5" t="n">
        <v>43461</v>
      </c>
      <c r="C56" s="5" t="n">
        <v>76453</v>
      </c>
    </row>
    <row r="57" spans="1:5">
      <c r="A57" s="4" t="s">
        <v>57</v>
      </c>
      <c r="B57" s="5" t="n">
        <v>683341</v>
      </c>
      <c r="C57" s="5" t="n">
        <v>726375</v>
      </c>
    </row>
    <row r="58" spans="1:5">
      <c r="A58" s="4" t="s">
        <v>485</v>
      </c>
      <c r="B58" s="5" t="n">
        <v>62529</v>
      </c>
      <c r="C58" s="5" t="n">
        <v>74739</v>
      </c>
    </row>
    <row r="59" spans="1:5">
      <c r="A59" s="3" t="s">
        <v>486</v>
      </c>
    </row>
    <row r="60" spans="1:5">
      <c r="A60" s="4" t="s">
        <v>498</v>
      </c>
      <c r="B60" s="5" t="n">
        <v>2188874</v>
      </c>
      <c r="C60" s="5" t="n">
        <v>2223971</v>
      </c>
    </row>
    <row r="61" spans="1:5">
      <c r="A61" s="4" t="s">
        <v>61</v>
      </c>
      <c r="B61" s="5" t="n">
        <v>41930</v>
      </c>
      <c r="C61" s="5" t="n">
        <v>42324</v>
      </c>
    </row>
    <row r="62" spans="1:5">
      <c r="A62" s="4" t="s">
        <v>62</v>
      </c>
      <c r="B62" s="5" t="n">
        <v>2976674</v>
      </c>
      <c r="C62" s="5" t="n">
        <v>3067409</v>
      </c>
    </row>
    <row r="63" spans="1:5">
      <c r="A63" s="3" t="s">
        <v>488</v>
      </c>
    </row>
    <row r="64" spans="1:5">
      <c r="A64" s="4" t="s">
        <v>489</v>
      </c>
      <c r="B64" s="5" t="n">
        <v>68655</v>
      </c>
      <c r="C64" s="5" t="n">
        <v>122166</v>
      </c>
    </row>
    <row r="65" spans="1:5">
      <c r="A65" s="4" t="s">
        <v>490</v>
      </c>
      <c r="B65" s="5" t="n">
        <v>253609</v>
      </c>
      <c r="C65" s="5" t="n">
        <v>280342</v>
      </c>
    </row>
    <row r="66" spans="1:5">
      <c r="A66" s="4" t="s">
        <v>491</v>
      </c>
      <c r="B66" s="5" t="n">
        <v>94701</v>
      </c>
      <c r="C66" s="5" t="n">
        <v>102373</v>
      </c>
    </row>
    <row r="67" spans="1:5">
      <c r="A67" s="4" t="s">
        <v>492</v>
      </c>
      <c r="B67" s="5" t="n">
        <v>47246</v>
      </c>
      <c r="C67" s="5" t="n">
        <v>60227</v>
      </c>
    </row>
    <row r="68" spans="1:5">
      <c r="A68" s="4" t="s">
        <v>68</v>
      </c>
      <c r="B68" s="5" t="n">
        <v>464211</v>
      </c>
      <c r="C68" s="5" t="n">
        <v>565108</v>
      </c>
    </row>
    <row r="69" spans="1:5">
      <c r="A69" s="4" t="s">
        <v>493</v>
      </c>
      <c r="B69" s="5" t="n">
        <v>699786</v>
      </c>
      <c r="C69" s="5" t="n">
        <v>614608</v>
      </c>
    </row>
    <row r="70" spans="1:5">
      <c r="A70" s="4" t="s">
        <v>494</v>
      </c>
      <c r="B70" s="5" t="n">
        <v>16083</v>
      </c>
      <c r="C70" s="5" t="n">
        <v>16475</v>
      </c>
    </row>
    <row r="71" spans="1:5">
      <c r="A71" s="4" t="s">
        <v>495</v>
      </c>
      <c r="B71" s="5" t="n">
        <v>106621</v>
      </c>
      <c r="C71" s="5" t="n">
        <v>111108</v>
      </c>
    </row>
    <row r="72" spans="1:5">
      <c r="A72" s="4" t="s">
        <v>499</v>
      </c>
      <c r="B72" s="5" t="n">
        <v>129846</v>
      </c>
      <c r="C72" s="5" t="n">
        <v>207087</v>
      </c>
    </row>
    <row r="73" spans="1:5">
      <c r="A73" s="4" t="s">
        <v>140</v>
      </c>
      <c r="B73" s="4" t="s">
        <v>74</v>
      </c>
      <c r="C73" s="4" t="s">
        <v>74</v>
      </c>
    </row>
    <row r="74" spans="1:5">
      <c r="A74" s="4" t="s">
        <v>496</v>
      </c>
      <c r="B74" s="5" t="n">
        <v>1560127</v>
      </c>
      <c r="C74" s="5" t="n">
        <v>1553023</v>
      </c>
    </row>
    <row r="75" spans="1:5">
      <c r="A75" s="4" t="s">
        <v>82</v>
      </c>
      <c r="B75" s="5" t="n">
        <v>2976674</v>
      </c>
      <c r="C75" s="5" t="n">
        <v>3067409</v>
      </c>
    </row>
    <row r="76" spans="1:5">
      <c r="A76" s="4" t="s">
        <v>476</v>
      </c>
    </row>
    <row r="77" spans="1:5">
      <c r="A77" s="3" t="s">
        <v>480</v>
      </c>
    </row>
    <row r="78" spans="1:5">
      <c r="A78" s="4" t="s">
        <v>481</v>
      </c>
      <c r="B78" s="5" t="n">
        <v>47765</v>
      </c>
      <c r="C78" s="5" t="n">
        <v>65079</v>
      </c>
      <c r="D78" s="5" t="n">
        <v>40151</v>
      </c>
      <c r="E78" s="5" t="n">
        <v>26892</v>
      </c>
    </row>
    <row r="79" spans="1:5">
      <c r="A79" s="4" t="s">
        <v>482</v>
      </c>
      <c r="B79" s="5" t="n">
        <v>1840</v>
      </c>
      <c r="C79" s="5" t="n">
        <v>2211</v>
      </c>
    </row>
    <row r="80" spans="1:5">
      <c r="A80" s="4" t="s">
        <v>483</v>
      </c>
      <c r="B80" s="5" t="n">
        <v>1432775</v>
      </c>
      <c r="C80" s="5" t="n">
        <v>1441263</v>
      </c>
    </row>
    <row r="81" spans="1:5">
      <c r="A81" s="4" t="s">
        <v>135</v>
      </c>
      <c r="B81" s="5" t="n">
        <v>766012</v>
      </c>
      <c r="C81" s="5" t="n">
        <v>758158</v>
      </c>
    </row>
    <row r="82" spans="1:5">
      <c r="A82" s="4" t="s">
        <v>484</v>
      </c>
      <c r="B82" s="5" t="n">
        <v>44863</v>
      </c>
      <c r="C82" s="5" t="n">
        <v>38889</v>
      </c>
    </row>
    <row r="83" spans="1:5">
      <c r="A83" s="4" t="s">
        <v>57</v>
      </c>
      <c r="B83" s="5" t="n">
        <v>2293255</v>
      </c>
      <c r="C83" s="5" t="n">
        <v>2305600</v>
      </c>
    </row>
    <row r="84" spans="1:5">
      <c r="A84" s="4" t="s">
        <v>485</v>
      </c>
      <c r="B84" s="5" t="n">
        <v>396571</v>
      </c>
      <c r="C84" s="5" t="n">
        <v>399091</v>
      </c>
    </row>
    <row r="85" spans="1:5">
      <c r="A85" s="4" t="s">
        <v>497</v>
      </c>
      <c r="B85" s="5" t="n">
        <v>167761</v>
      </c>
      <c r="C85" s="5" t="n">
        <v>242382</v>
      </c>
    </row>
    <row r="86" spans="1:5">
      <c r="A86" s="3" t="s">
        <v>486</v>
      </c>
    </row>
    <row r="87" spans="1:5">
      <c r="A87" s="4" t="s">
        <v>59</v>
      </c>
      <c r="B87" s="5" t="n">
        <v>585006</v>
      </c>
      <c r="C87" s="5" t="n">
        <v>585006</v>
      </c>
    </row>
    <row r="88" spans="1:5">
      <c r="A88" s="4" t="s">
        <v>487</v>
      </c>
      <c r="B88" s="5" t="n">
        <v>92111</v>
      </c>
      <c r="C88" s="5" t="n">
        <v>92997</v>
      </c>
    </row>
    <row r="89" spans="1:5">
      <c r="A89" s="4" t="s">
        <v>61</v>
      </c>
      <c r="B89" s="5" t="n">
        <v>8982</v>
      </c>
      <c r="C89" s="5" t="n">
        <v>8905</v>
      </c>
    </row>
    <row r="90" spans="1:5">
      <c r="A90" s="4" t="s">
        <v>62</v>
      </c>
      <c r="B90" s="5" t="n">
        <v>3543686</v>
      </c>
      <c r="C90" s="5" t="n">
        <v>3633981</v>
      </c>
    </row>
    <row r="91" spans="1:5">
      <c r="A91" s="3" t="s">
        <v>488</v>
      </c>
    </row>
    <row r="92" spans="1:5">
      <c r="A92" s="4" t="s">
        <v>489</v>
      </c>
      <c r="B92" s="5" t="n">
        <v>23943</v>
      </c>
      <c r="C92" s="5" t="n">
        <v>23724</v>
      </c>
    </row>
    <row r="93" spans="1:5">
      <c r="A93" s="4" t="s">
        <v>490</v>
      </c>
      <c r="B93" s="5" t="n">
        <v>913456</v>
      </c>
      <c r="C93" s="5" t="n">
        <v>937428</v>
      </c>
    </row>
    <row r="94" spans="1:5">
      <c r="A94" s="4" t="s">
        <v>491</v>
      </c>
      <c r="B94" s="5" t="n">
        <v>196933</v>
      </c>
      <c r="C94" s="5" t="n">
        <v>229746</v>
      </c>
    </row>
    <row r="95" spans="1:5">
      <c r="A95" s="4" t="s">
        <v>492</v>
      </c>
      <c r="B95" s="5" t="n">
        <v>86668</v>
      </c>
      <c r="C95" s="5" t="n">
        <v>76002</v>
      </c>
    </row>
    <row r="96" spans="1:5">
      <c r="A96" s="4" t="s">
        <v>68</v>
      </c>
      <c r="B96" s="5" t="n">
        <v>1221000</v>
      </c>
      <c r="C96" s="5" t="n">
        <v>1266900</v>
      </c>
    </row>
    <row r="97" spans="1:5">
      <c r="A97" s="4" t="s">
        <v>493</v>
      </c>
      <c r="B97" s="5" t="n">
        <v>59465</v>
      </c>
      <c r="C97" s="5" t="n">
        <v>65015</v>
      </c>
    </row>
    <row r="98" spans="1:5">
      <c r="A98" s="4" t="s">
        <v>494</v>
      </c>
      <c r="B98" s="5" t="n">
        <v>116940</v>
      </c>
      <c r="C98" s="5" t="n">
        <v>116939</v>
      </c>
    </row>
    <row r="99" spans="1:5">
      <c r="A99" s="4" t="s">
        <v>495</v>
      </c>
      <c r="B99" s="5" t="n">
        <v>2442</v>
      </c>
      <c r="C99" s="5" t="n">
        <v>2415</v>
      </c>
    </row>
    <row r="100" spans="1:5">
      <c r="A100" s="4" t="s">
        <v>140</v>
      </c>
      <c r="B100" s="4" t="s">
        <v>74</v>
      </c>
      <c r="C100" s="4" t="s">
        <v>74</v>
      </c>
    </row>
    <row r="101" spans="1:5">
      <c r="A101" s="4" t="s">
        <v>496</v>
      </c>
      <c r="B101" s="5" t="n">
        <v>2143839</v>
      </c>
      <c r="C101" s="5" t="n">
        <v>2182712</v>
      </c>
    </row>
    <row r="102" spans="1:5">
      <c r="A102" s="4" t="s">
        <v>82</v>
      </c>
      <c r="B102" s="5" t="n">
        <v>3543686</v>
      </c>
      <c r="C102" s="5" t="n">
        <v>3633981</v>
      </c>
    </row>
    <row r="103" spans="1:5">
      <c r="A103" s="4" t="s">
        <v>477</v>
      </c>
    </row>
    <row r="104" spans="1:5">
      <c r="A104" s="3" t="s">
        <v>480</v>
      </c>
    </row>
    <row r="105" spans="1:5">
      <c r="A105" s="4" t="s">
        <v>481</v>
      </c>
      <c r="B105" s="5" t="n">
        <v>285</v>
      </c>
      <c r="C105" s="5" t="n">
        <v>195</v>
      </c>
      <c r="D105" s="7" t="n">
        <v>705</v>
      </c>
      <c r="E105" s="7" t="n">
        <v>1364</v>
      </c>
    </row>
    <row r="106" spans="1:5">
      <c r="A106" s="4" t="s">
        <v>482</v>
      </c>
      <c r="B106" s="5" t="n">
        <v>56301</v>
      </c>
      <c r="C106" s="5" t="n">
        <v>46277</v>
      </c>
    </row>
    <row r="107" spans="1:5">
      <c r="A107" s="4" t="s">
        <v>483</v>
      </c>
      <c r="B107" s="5" t="n">
        <v>94653</v>
      </c>
      <c r="C107" s="5" t="n">
        <v>107380</v>
      </c>
    </row>
    <row r="108" spans="1:5">
      <c r="A108" s="4" t="s">
        <v>135</v>
      </c>
      <c r="B108" s="5" t="n">
        <v>152</v>
      </c>
      <c r="C108" s="5" t="n">
        <v>152</v>
      </c>
    </row>
    <row r="109" spans="1:5">
      <c r="A109" s="4" t="s">
        <v>484</v>
      </c>
      <c r="B109" s="5" t="n">
        <v>6276</v>
      </c>
      <c r="C109" s="5" t="n">
        <v>7498</v>
      </c>
    </row>
    <row r="110" spans="1:5">
      <c r="A110" s="4" t="s">
        <v>57</v>
      </c>
      <c r="B110" s="5" t="n">
        <v>157667</v>
      </c>
      <c r="C110" s="5" t="n">
        <v>161502</v>
      </c>
    </row>
    <row r="111" spans="1:5">
      <c r="A111" s="4" t="s">
        <v>485</v>
      </c>
      <c r="B111" s="5" t="n">
        <v>3595</v>
      </c>
      <c r="C111" s="5" t="n">
        <v>3796</v>
      </c>
    </row>
    <row r="112" spans="1:5">
      <c r="A112" s="3" t="s">
        <v>486</v>
      </c>
    </row>
    <row r="113" spans="1:5">
      <c r="A113" s="4" t="s">
        <v>61</v>
      </c>
      <c r="B113" s="5" t="n">
        <v>2407</v>
      </c>
      <c r="C113" s="5" t="n">
        <v>2407</v>
      </c>
    </row>
    <row r="114" spans="1:5">
      <c r="A114" s="4" t="s">
        <v>62</v>
      </c>
      <c r="B114" s="5" t="n">
        <v>163669</v>
      </c>
      <c r="C114" s="5" t="n">
        <v>167705</v>
      </c>
    </row>
    <row r="115" spans="1:5">
      <c r="A115" s="3" t="s">
        <v>488</v>
      </c>
    </row>
    <row r="116" spans="1:5">
      <c r="A116" s="4" t="s">
        <v>490</v>
      </c>
      <c r="B116" s="5" t="n">
        <v>4943</v>
      </c>
      <c r="C116" s="5" t="n">
        <v>2495</v>
      </c>
    </row>
    <row r="117" spans="1:5">
      <c r="A117" s="4" t="s">
        <v>491</v>
      </c>
      <c r="B117" s="5" t="n">
        <v>9751</v>
      </c>
      <c r="C117" s="5" t="n">
        <v>19564</v>
      </c>
    </row>
    <row r="118" spans="1:5">
      <c r="A118" s="4" t="s">
        <v>492</v>
      </c>
      <c r="B118" s="5" t="n">
        <v>15311</v>
      </c>
      <c r="C118" s="5" t="n">
        <v>20597</v>
      </c>
    </row>
    <row r="119" spans="1:5">
      <c r="A119" s="4" t="s">
        <v>68</v>
      </c>
      <c r="B119" s="5" t="n">
        <v>30005</v>
      </c>
      <c r="C119" s="5" t="n">
        <v>42656</v>
      </c>
    </row>
    <row r="120" spans="1:5">
      <c r="A120" s="4" t="s">
        <v>495</v>
      </c>
      <c r="B120" s="5" t="n">
        <v>50714</v>
      </c>
      <c r="C120" s="5" t="n">
        <v>48495</v>
      </c>
    </row>
    <row r="121" spans="1:5">
      <c r="A121" s="4" t="s">
        <v>499</v>
      </c>
      <c r="B121" s="5" t="n">
        <v>37915</v>
      </c>
      <c r="C121" s="5" t="n">
        <v>35295</v>
      </c>
    </row>
    <row r="122" spans="1:5">
      <c r="A122" s="4" t="s">
        <v>140</v>
      </c>
      <c r="B122" s="4" t="s">
        <v>74</v>
      </c>
      <c r="C122" s="4" t="s">
        <v>74</v>
      </c>
    </row>
    <row r="123" spans="1:5">
      <c r="A123" s="4" t="s">
        <v>496</v>
      </c>
      <c r="B123" s="5" t="n">
        <v>45035</v>
      </c>
      <c r="C123" s="5" t="n">
        <v>41259</v>
      </c>
    </row>
    <row r="124" spans="1:5">
      <c r="A124" s="4" t="s">
        <v>82</v>
      </c>
      <c r="B124" s="7" t="n">
        <v>163669</v>
      </c>
      <c r="C124" s="7" t="n">
        <v>1677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50</v>
      </c>
    </row>
    <row r="2" spans="1:3">
      <c r="A2" s="3" t="s">
        <v>84</v>
      </c>
    </row>
    <row r="3" spans="1:3">
      <c r="A3" s="4" t="s">
        <v>85</v>
      </c>
      <c r="B3" s="7" t="n">
        <v>594926</v>
      </c>
      <c r="C3" s="7" t="n">
        <v>569391</v>
      </c>
    </row>
    <row r="4" spans="1:3">
      <c r="A4" s="4" t="s">
        <v>86</v>
      </c>
      <c r="B4" s="5" t="n">
        <v>333531</v>
      </c>
      <c r="C4" s="5" t="n">
        <v>313783</v>
      </c>
    </row>
    <row r="5" spans="1:3">
      <c r="A5" s="4" t="s">
        <v>87</v>
      </c>
      <c r="B5" s="5" t="n">
        <v>264336</v>
      </c>
      <c r="C5" s="5" t="n">
        <v>258294</v>
      </c>
    </row>
    <row r="6" spans="1:3">
      <c r="A6" s="4" t="s">
        <v>88</v>
      </c>
      <c r="B6" s="7" t="n">
        <v>52293</v>
      </c>
      <c r="C6" s="7" t="n">
        <v>56072</v>
      </c>
    </row>
    <row r="7" spans="1:3">
      <c r="A7" s="4" t="s">
        <v>89</v>
      </c>
      <c r="B7" s="5" t="n">
        <v>1000000</v>
      </c>
      <c r="C7" s="5" t="n">
        <v>1000000</v>
      </c>
    </row>
    <row r="8" spans="1:3">
      <c r="A8" s="4" t="s">
        <v>90</v>
      </c>
      <c r="B8" s="7" t="n">
        <v>1</v>
      </c>
      <c r="C8" s="7" t="n">
        <v>1</v>
      </c>
    </row>
    <row r="9" spans="1:3">
      <c r="A9" s="4" t="s">
        <v>91</v>
      </c>
      <c r="B9" s="5" t="n">
        <v>0</v>
      </c>
      <c r="C9" s="5" t="n">
        <v>0</v>
      </c>
    </row>
    <row r="10" spans="1:3">
      <c r="A10" s="4" t="s">
        <v>92</v>
      </c>
      <c r="B10" s="5" t="n">
        <v>75000000</v>
      </c>
      <c r="C10" s="5" t="n">
        <v>75000000</v>
      </c>
    </row>
    <row r="11" spans="1:3">
      <c r="A11" s="4" t="s">
        <v>93</v>
      </c>
      <c r="B11" s="7" t="n">
        <v>1</v>
      </c>
      <c r="C11" s="7" t="n">
        <v>1</v>
      </c>
    </row>
    <row r="12" spans="1:3">
      <c r="A12" s="4" t="s">
        <v>94</v>
      </c>
      <c r="B12" s="5" t="n">
        <v>49694018</v>
      </c>
      <c r="C12" s="5" t="n">
        <v>49211353</v>
      </c>
    </row>
    <row r="13" spans="1:3">
      <c r="A13" s="4" t="s">
        <v>95</v>
      </c>
      <c r="B13" s="5" t="n">
        <v>49694018</v>
      </c>
      <c r="C13" s="5" t="n">
        <v>49211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3</v>
      </c>
    </row>
    <row r="3" spans="1:3">
      <c r="A3" s="3" t="s">
        <v>97</v>
      </c>
    </row>
    <row r="4" spans="1:3">
      <c r="A4" s="4" t="s">
        <v>501</v>
      </c>
      <c r="B4" s="7" t="n">
        <v>13764</v>
      </c>
      <c r="C4" s="7" t="n">
        <v>15400</v>
      </c>
    </row>
    <row r="5" spans="1:3">
      <c r="A5" s="3" t="s">
        <v>502</v>
      </c>
    </row>
    <row r="6" spans="1:3">
      <c r="A6" s="4" t="s">
        <v>426</v>
      </c>
      <c r="B6" s="5" t="n">
        <v>20996</v>
      </c>
      <c r="C6" s="5" t="n">
        <v>14496</v>
      </c>
    </row>
    <row r="7" spans="1:3">
      <c r="A7" s="4" t="s">
        <v>102</v>
      </c>
      <c r="B7" s="5" t="n">
        <v>4306</v>
      </c>
      <c r="C7" s="5" t="n">
        <v>3647</v>
      </c>
    </row>
    <row r="8" spans="1:3">
      <c r="A8" s="4" t="s">
        <v>103</v>
      </c>
      <c r="B8" s="5" t="n">
        <v>3836</v>
      </c>
      <c r="C8" s="5" t="n">
        <v>1687</v>
      </c>
    </row>
    <row r="9" spans="1:3">
      <c r="A9" s="4" t="s">
        <v>104</v>
      </c>
      <c r="B9" s="5" t="n">
        <v>-526</v>
      </c>
      <c r="C9" s="5" t="n">
        <v>-155</v>
      </c>
    </row>
    <row r="10" spans="1:3">
      <c r="A10" s="4" t="s">
        <v>105</v>
      </c>
      <c r="B10" s="5" t="n">
        <v>-131</v>
      </c>
      <c r="C10" s="5" t="n">
        <v>285</v>
      </c>
    </row>
    <row r="11" spans="1:3">
      <c r="A11" s="4" t="s">
        <v>106</v>
      </c>
      <c r="B11" s="5" t="n">
        <v>-1824</v>
      </c>
      <c r="C11" s="5" t="n">
        <v>-4061</v>
      </c>
    </row>
    <row r="12" spans="1:3">
      <c r="A12" s="4" t="s">
        <v>107</v>
      </c>
      <c r="B12" s="5" t="n">
        <v>267</v>
      </c>
      <c r="C12" s="5" t="n">
        <v>1399</v>
      </c>
    </row>
    <row r="13" spans="1:3">
      <c r="A13" s="4" t="s">
        <v>108</v>
      </c>
      <c r="B13" s="5" t="n">
        <v>-73533</v>
      </c>
      <c r="C13" s="5" t="n">
        <v>-15067</v>
      </c>
    </row>
    <row r="14" spans="1:3">
      <c r="A14" s="4" t="s">
        <v>109</v>
      </c>
      <c r="B14" s="5" t="n">
        <v>-32845</v>
      </c>
      <c r="C14" s="5" t="n">
        <v>15944</v>
      </c>
    </row>
    <row r="15" spans="1:3">
      <c r="A15" s="3" t="s">
        <v>110</v>
      </c>
    </row>
    <row r="16" spans="1:3">
      <c r="A16" s="4" t="s">
        <v>111</v>
      </c>
      <c r="B16" s="5" t="n">
        <v>-5672</v>
      </c>
      <c r="C16" s="5" t="n">
        <v>-4812</v>
      </c>
    </row>
    <row r="17" spans="1:3">
      <c r="A17" s="4" t="s">
        <v>112</v>
      </c>
      <c r="B17" s="5" t="n">
        <v>259</v>
      </c>
      <c r="C17" s="5" t="n">
        <v>939</v>
      </c>
    </row>
    <row r="18" spans="1:3">
      <c r="A18" s="4" t="s">
        <v>113</v>
      </c>
      <c r="B18" s="5" t="n">
        <v>-9654</v>
      </c>
      <c r="C18" s="5" t="n">
        <v>-3305</v>
      </c>
    </row>
    <row r="19" spans="1:3">
      <c r="A19" s="4" t="s">
        <v>114</v>
      </c>
      <c r="B19" s="5" t="n">
        <v>-15067</v>
      </c>
      <c r="C19" s="5" t="n">
        <v>-7178</v>
      </c>
    </row>
    <row r="20" spans="1:3">
      <c r="A20" s="3" t="s">
        <v>115</v>
      </c>
    </row>
    <row r="21" spans="1:3">
      <c r="A21" s="4" t="s">
        <v>116</v>
      </c>
      <c r="B21" s="5" t="n">
        <v>313977</v>
      </c>
      <c r="C21" s="5" t="n">
        <v>299785</v>
      </c>
    </row>
    <row r="22" spans="1:3">
      <c r="A22" s="4" t="s">
        <v>117</v>
      </c>
      <c r="B22" s="5" t="n">
        <v>-296485</v>
      </c>
      <c r="C22" s="5" t="n">
        <v>-287484</v>
      </c>
    </row>
    <row r="23" spans="1:3">
      <c r="A23" s="4" t="s">
        <v>118</v>
      </c>
      <c r="B23" s="5" t="n">
        <v>-10809</v>
      </c>
    </row>
    <row r="24" spans="1:3">
      <c r="A24" s="4" t="s">
        <v>119</v>
      </c>
      <c r="B24" s="5" t="n">
        <v>-57</v>
      </c>
      <c r="C24" s="5" t="n">
        <v>-5937</v>
      </c>
    </row>
    <row r="25" spans="1:3">
      <c r="A25" s="4" t="s">
        <v>120</v>
      </c>
      <c r="B25" s="5" t="n">
        <v>6626</v>
      </c>
      <c r="C25" s="5" t="n">
        <v>6364</v>
      </c>
    </row>
    <row r="26" spans="1:3">
      <c r="A26" s="4" t="s">
        <v>121</v>
      </c>
      <c r="B26" s="5" t="n">
        <v>-41286</v>
      </c>
      <c r="C26" s="5" t="n">
        <v>15130</v>
      </c>
    </row>
    <row r="27" spans="1:3">
      <c r="A27" s="4" t="s">
        <v>122</v>
      </c>
      <c r="B27" s="5" t="n">
        <v>146103</v>
      </c>
      <c r="C27" s="5" t="n">
        <v>75452</v>
      </c>
    </row>
    <row r="28" spans="1:3">
      <c r="A28" s="4" t="s">
        <v>123</v>
      </c>
      <c r="B28" s="5" t="n">
        <v>104817</v>
      </c>
      <c r="C28" s="5" t="n">
        <v>90582</v>
      </c>
    </row>
    <row r="29" spans="1:3">
      <c r="A29" s="4" t="s">
        <v>473</v>
      </c>
    </row>
    <row r="30" spans="1:3">
      <c r="A30" s="3" t="s">
        <v>97</v>
      </c>
    </row>
    <row r="31" spans="1:3">
      <c r="A31" s="4" t="s">
        <v>501</v>
      </c>
      <c r="B31" s="5" t="n">
        <v>-23529</v>
      </c>
      <c r="C31" s="5" t="n">
        <v>-23079</v>
      </c>
    </row>
    <row r="32" spans="1:3">
      <c r="A32" s="3" t="s">
        <v>502</v>
      </c>
    </row>
    <row r="33" spans="1:3">
      <c r="A33" s="4" t="s">
        <v>503</v>
      </c>
      <c r="B33" s="5" t="n">
        <v>23529</v>
      </c>
      <c r="C33" s="5" t="n">
        <v>23079</v>
      </c>
    </row>
    <row r="34" spans="1:3">
      <c r="A34" s="3" t="s">
        <v>110</v>
      </c>
    </row>
    <row r="35" spans="1:3">
      <c r="A35" s="4" t="s">
        <v>504</v>
      </c>
      <c r="B35" s="5" t="n">
        <v>-74626</v>
      </c>
      <c r="C35" s="5" t="n">
        <v>-24653</v>
      </c>
    </row>
    <row r="36" spans="1:3">
      <c r="A36" s="4" t="s">
        <v>114</v>
      </c>
      <c r="B36" s="5" t="n">
        <v>-74626</v>
      </c>
      <c r="C36" s="5" t="n">
        <v>-24653</v>
      </c>
    </row>
    <row r="37" spans="1:3">
      <c r="A37" s="3" t="s">
        <v>115</v>
      </c>
    </row>
    <row r="38" spans="1:3">
      <c r="A38" s="4" t="s">
        <v>504</v>
      </c>
      <c r="B38" s="5" t="n">
        <v>74626</v>
      </c>
      <c r="C38" s="5" t="n">
        <v>24653</v>
      </c>
    </row>
    <row r="39" spans="1:3">
      <c r="A39" s="4" t="s">
        <v>120</v>
      </c>
      <c r="B39" s="5" t="n">
        <v>74626</v>
      </c>
      <c r="C39" s="5" t="n">
        <v>24653</v>
      </c>
    </row>
    <row r="40" spans="1:3">
      <c r="A40" s="4" t="s">
        <v>335</v>
      </c>
    </row>
    <row r="41" spans="1:3">
      <c r="A41" s="3" t="s">
        <v>97</v>
      </c>
    </row>
    <row r="42" spans="1:3">
      <c r="A42" s="4" t="s">
        <v>501</v>
      </c>
      <c r="B42" s="5" t="n">
        <v>13764</v>
      </c>
      <c r="C42" s="5" t="n">
        <v>15400</v>
      </c>
    </row>
    <row r="43" spans="1:3">
      <c r="A43" s="3" t="s">
        <v>502</v>
      </c>
    </row>
    <row r="44" spans="1:3">
      <c r="A44" s="4" t="s">
        <v>426</v>
      </c>
      <c r="B44" s="5" t="n">
        <v>11975</v>
      </c>
      <c r="C44" s="5" t="n">
        <v>5626</v>
      </c>
    </row>
    <row r="45" spans="1:3">
      <c r="A45" s="4" t="s">
        <v>503</v>
      </c>
      <c r="B45" s="5" t="n">
        <v>-23529</v>
      </c>
      <c r="C45" s="5" t="n">
        <v>-23079</v>
      </c>
    </row>
    <row r="46" spans="1:3">
      <c r="A46" s="4" t="s">
        <v>102</v>
      </c>
      <c r="B46" s="5" t="n">
        <v>3956</v>
      </c>
      <c r="C46" s="5" t="n">
        <v>3647</v>
      </c>
    </row>
    <row r="47" spans="1:3">
      <c r="A47" s="4" t="s">
        <v>103</v>
      </c>
      <c r="B47" s="5" t="n">
        <v>50636</v>
      </c>
    </row>
    <row r="48" spans="1:3">
      <c r="A48" s="4" t="s">
        <v>104</v>
      </c>
      <c r="B48" s="5" t="n">
        <v>-614</v>
      </c>
      <c r="C48" s="5" t="n">
        <v>-153</v>
      </c>
    </row>
    <row r="49" spans="1:3">
      <c r="A49" s="4" t="s">
        <v>105</v>
      </c>
      <c r="C49" s="5" t="n">
        <v>202</v>
      </c>
    </row>
    <row r="50" spans="1:3">
      <c r="A50" s="4" t="s">
        <v>106</v>
      </c>
      <c r="B50" s="5" t="n">
        <v>-4105</v>
      </c>
      <c r="C50" s="5" t="n">
        <v>-3822</v>
      </c>
    </row>
    <row r="51" spans="1:3">
      <c r="A51" s="4" t="s">
        <v>107</v>
      </c>
      <c r="B51" s="5" t="n">
        <v>461</v>
      </c>
      <c r="C51" s="5" t="n">
        <v>-90</v>
      </c>
    </row>
    <row r="52" spans="1:3">
      <c r="A52" s="4" t="s">
        <v>108</v>
      </c>
      <c r="B52" s="5" t="n">
        <v>30668</v>
      </c>
      <c r="C52" s="5" t="n">
        <v>12879</v>
      </c>
    </row>
    <row r="53" spans="1:3">
      <c r="A53" s="4" t="s">
        <v>109</v>
      </c>
      <c r="B53" s="5" t="n">
        <v>83212</v>
      </c>
      <c r="C53" s="5" t="n">
        <v>10610</v>
      </c>
    </row>
    <row r="54" spans="1:3">
      <c r="A54" s="3" t="s">
        <v>110</v>
      </c>
    </row>
    <row r="55" spans="1:3">
      <c r="A55" s="4" t="s">
        <v>111</v>
      </c>
      <c r="B55" s="5" t="n">
        <v>-155</v>
      </c>
      <c r="C55" s="5" t="n">
        <v>-1282</v>
      </c>
    </row>
    <row r="56" spans="1:3">
      <c r="A56" s="4" t="s">
        <v>112</v>
      </c>
      <c r="C56" s="5" t="n">
        <v>75</v>
      </c>
    </row>
    <row r="57" spans="1:3">
      <c r="A57" s="4" t="s">
        <v>113</v>
      </c>
      <c r="B57" s="5" t="n">
        <v>-1</v>
      </c>
      <c r="C57" s="5" t="n">
        <v>109</v>
      </c>
    </row>
    <row r="58" spans="1:3">
      <c r="A58" s="4" t="s">
        <v>114</v>
      </c>
      <c r="B58" s="5" t="n">
        <v>-156</v>
      </c>
      <c r="C58" s="5" t="n">
        <v>-1098</v>
      </c>
    </row>
    <row r="59" spans="1:3">
      <c r="A59" s="3" t="s">
        <v>115</v>
      </c>
    </row>
    <row r="60" spans="1:3">
      <c r="A60" s="4" t="s">
        <v>116</v>
      </c>
      <c r="B60" s="5" t="n">
        <v>319977</v>
      </c>
      <c r="C60" s="5" t="n">
        <v>299785</v>
      </c>
    </row>
    <row r="61" spans="1:3">
      <c r="A61" s="4" t="s">
        <v>117</v>
      </c>
      <c r="B61" s="5" t="n">
        <v>-292087</v>
      </c>
      <c r="C61" s="5" t="n">
        <v>-276202</v>
      </c>
    </row>
    <row r="62" spans="1:3">
      <c r="A62" s="4" t="s">
        <v>118</v>
      </c>
      <c r="B62" s="5" t="n">
        <v>-10905</v>
      </c>
    </row>
    <row r="63" spans="1:3">
      <c r="A63" s="4" t="s">
        <v>119</v>
      </c>
      <c r="B63" s="5" t="n">
        <v>-46857</v>
      </c>
      <c r="C63" s="5" t="n">
        <v>-5937</v>
      </c>
    </row>
    <row r="64" spans="1:3">
      <c r="A64" s="4" t="s">
        <v>504</v>
      </c>
      <c r="B64" s="5" t="n">
        <v>-77246</v>
      </c>
      <c r="C64" s="5" t="n">
        <v>-24628</v>
      </c>
    </row>
    <row r="65" spans="1:3">
      <c r="A65" s="4" t="s">
        <v>120</v>
      </c>
      <c r="B65" s="5" t="n">
        <v>-107118</v>
      </c>
      <c r="C65" s="5" t="n">
        <v>-6982</v>
      </c>
    </row>
    <row r="66" spans="1:3">
      <c r="A66" s="4" t="s">
        <v>121</v>
      </c>
      <c r="B66" s="5" t="n">
        <v>-24062</v>
      </c>
      <c r="C66" s="5" t="n">
        <v>2530</v>
      </c>
    </row>
    <row r="67" spans="1:3">
      <c r="A67" s="4" t="s">
        <v>122</v>
      </c>
      <c r="B67" s="5" t="n">
        <v>80829</v>
      </c>
      <c r="C67" s="5" t="n">
        <v>47196</v>
      </c>
    </row>
    <row r="68" spans="1:3">
      <c r="A68" s="4" t="s">
        <v>123</v>
      </c>
      <c r="B68" s="5" t="n">
        <v>56767</v>
      </c>
      <c r="C68" s="5" t="n">
        <v>49726</v>
      </c>
    </row>
    <row r="69" spans="1:3">
      <c r="A69" s="4" t="s">
        <v>476</v>
      </c>
    </row>
    <row r="70" spans="1:3">
      <c r="A70" s="3" t="s">
        <v>97</v>
      </c>
    </row>
    <row r="71" spans="1:3">
      <c r="A71" s="4" t="s">
        <v>501</v>
      </c>
      <c r="B71" s="5" t="n">
        <v>19378</v>
      </c>
      <c r="C71" s="5" t="n">
        <v>19119</v>
      </c>
    </row>
    <row r="72" spans="1:3">
      <c r="A72" s="3" t="s">
        <v>502</v>
      </c>
    </row>
    <row r="73" spans="1:3">
      <c r="A73" s="4" t="s">
        <v>426</v>
      </c>
      <c r="B73" s="5" t="n">
        <v>8820</v>
      </c>
      <c r="C73" s="5" t="n">
        <v>8800</v>
      </c>
    </row>
    <row r="74" spans="1:3">
      <c r="A74" s="4" t="s">
        <v>102</v>
      </c>
      <c r="B74" s="5" t="n">
        <v>350</v>
      </c>
    </row>
    <row r="75" spans="1:3">
      <c r="A75" s="4" t="s">
        <v>103</v>
      </c>
      <c r="B75" s="5" t="n">
        <v>-46800</v>
      </c>
    </row>
    <row r="76" spans="1:3">
      <c r="A76" s="4" t="s">
        <v>104</v>
      </c>
      <c r="B76" s="5" t="n">
        <v>88</v>
      </c>
      <c r="C76" s="5" t="n">
        <v>-2</v>
      </c>
    </row>
    <row r="77" spans="1:3">
      <c r="A77" s="4" t="s">
        <v>105</v>
      </c>
      <c r="B77" s="5" t="n">
        <v>-131</v>
      </c>
      <c r="C77" s="5" t="n">
        <v>83</v>
      </c>
    </row>
    <row r="78" spans="1:3">
      <c r="A78" s="4" t="s">
        <v>106</v>
      </c>
      <c r="B78" s="5" t="n">
        <v>62</v>
      </c>
      <c r="C78" s="5" t="n">
        <v>-954</v>
      </c>
    </row>
    <row r="79" spans="1:3">
      <c r="A79" s="4" t="s">
        <v>107</v>
      </c>
      <c r="B79" s="5" t="n">
        <v>-194</v>
      </c>
      <c r="C79" s="5" t="n">
        <v>1489</v>
      </c>
    </row>
    <row r="80" spans="1:3">
      <c r="A80" s="4" t="s">
        <v>108</v>
      </c>
      <c r="B80" s="5" t="n">
        <v>-105124</v>
      </c>
      <c r="C80" s="5" t="n">
        <v>-25578</v>
      </c>
    </row>
    <row r="81" spans="1:3">
      <c r="A81" s="4" t="s">
        <v>109</v>
      </c>
      <c r="B81" s="5" t="n">
        <v>-123551</v>
      </c>
      <c r="C81" s="5" t="n">
        <v>2957</v>
      </c>
    </row>
    <row r="82" spans="1:3">
      <c r="A82" s="3" t="s">
        <v>110</v>
      </c>
    </row>
    <row r="83" spans="1:3">
      <c r="A83" s="4" t="s">
        <v>111</v>
      </c>
      <c r="B83" s="5" t="n">
        <v>-5517</v>
      </c>
      <c r="C83" s="5" t="n">
        <v>-3530</v>
      </c>
    </row>
    <row r="84" spans="1:3">
      <c r="A84" s="4" t="s">
        <v>112</v>
      </c>
      <c r="B84" s="5" t="n">
        <v>259</v>
      </c>
      <c r="C84" s="5" t="n">
        <v>864</v>
      </c>
    </row>
    <row r="85" spans="1:3">
      <c r="A85" s="4" t="s">
        <v>504</v>
      </c>
      <c r="B85" s="5" t="n">
        <v>74626</v>
      </c>
      <c r="C85" s="5" t="n">
        <v>24653</v>
      </c>
    </row>
    <row r="86" spans="1:3">
      <c r="A86" s="4" t="s">
        <v>113</v>
      </c>
      <c r="B86" s="5" t="n">
        <v>371</v>
      </c>
      <c r="C86" s="5" t="n">
        <v>-403</v>
      </c>
    </row>
    <row r="87" spans="1:3">
      <c r="A87" s="4" t="s">
        <v>114</v>
      </c>
      <c r="B87" s="5" t="n">
        <v>69739</v>
      </c>
      <c r="C87" s="5" t="n">
        <v>21584</v>
      </c>
    </row>
    <row r="88" spans="1:3">
      <c r="A88" s="3" t="s">
        <v>115</v>
      </c>
    </row>
    <row r="89" spans="1:3">
      <c r="A89" s="4" t="s">
        <v>116</v>
      </c>
      <c r="B89" s="5" t="n">
        <v>-6000</v>
      </c>
    </row>
    <row r="90" spans="1:3">
      <c r="A90" s="4" t="s">
        <v>117</v>
      </c>
      <c r="B90" s="5" t="n">
        <v>-4398</v>
      </c>
      <c r="C90" s="5" t="n">
        <v>-11282</v>
      </c>
    </row>
    <row r="91" spans="1:3">
      <c r="A91" s="4" t="s">
        <v>118</v>
      </c>
      <c r="B91" s="5" t="n">
        <v>96</v>
      </c>
    </row>
    <row r="92" spans="1:3">
      <c r="A92" s="4" t="s">
        <v>119</v>
      </c>
      <c r="B92" s="5" t="n">
        <v>46800</v>
      </c>
    </row>
    <row r="93" spans="1:3">
      <c r="A93" s="4" t="s">
        <v>120</v>
      </c>
      <c r="B93" s="5" t="n">
        <v>36498</v>
      </c>
      <c r="C93" s="5" t="n">
        <v>-11282</v>
      </c>
    </row>
    <row r="94" spans="1:3">
      <c r="A94" s="4" t="s">
        <v>121</v>
      </c>
      <c r="B94" s="5" t="n">
        <v>-17314</v>
      </c>
      <c r="C94" s="5" t="n">
        <v>13259</v>
      </c>
    </row>
    <row r="95" spans="1:3">
      <c r="A95" s="4" t="s">
        <v>122</v>
      </c>
      <c r="B95" s="5" t="n">
        <v>65079</v>
      </c>
      <c r="C95" s="5" t="n">
        <v>26892</v>
      </c>
    </row>
    <row r="96" spans="1:3">
      <c r="A96" s="4" t="s">
        <v>123</v>
      </c>
      <c r="B96" s="5" t="n">
        <v>47765</v>
      </c>
      <c r="C96" s="5" t="n">
        <v>40151</v>
      </c>
    </row>
    <row r="97" spans="1:3">
      <c r="A97" s="4" t="s">
        <v>477</v>
      </c>
    </row>
    <row r="98" spans="1:3">
      <c r="A98" s="3" t="s">
        <v>97</v>
      </c>
    </row>
    <row r="99" spans="1:3">
      <c r="A99" s="4" t="s">
        <v>501</v>
      </c>
      <c r="B99" s="5" t="n">
        <v>4151</v>
      </c>
      <c r="C99" s="5" t="n">
        <v>3960</v>
      </c>
    </row>
    <row r="100" spans="1:3">
      <c r="A100" s="3" t="s">
        <v>502</v>
      </c>
    </row>
    <row r="101" spans="1:3">
      <c r="A101" s="4" t="s">
        <v>426</v>
      </c>
      <c r="B101" s="5" t="n">
        <v>201</v>
      </c>
      <c r="C101" s="5" t="n">
        <v>70</v>
      </c>
    </row>
    <row r="102" spans="1:3">
      <c r="A102" s="4" t="s">
        <v>106</v>
      </c>
      <c r="B102" s="5" t="n">
        <v>2219</v>
      </c>
      <c r="C102" s="5" t="n">
        <v>715</v>
      </c>
    </row>
    <row r="103" spans="1:3">
      <c r="A103" s="4" t="s">
        <v>108</v>
      </c>
      <c r="B103" s="5" t="n">
        <v>923</v>
      </c>
      <c r="C103" s="5" t="n">
        <v>-2368</v>
      </c>
    </row>
    <row r="104" spans="1:3">
      <c r="A104" s="4" t="s">
        <v>109</v>
      </c>
      <c r="B104" s="5" t="n">
        <v>7494</v>
      </c>
      <c r="C104" s="5" t="n">
        <v>2377</v>
      </c>
    </row>
    <row r="105" spans="1:3">
      <c r="A105" s="3" t="s">
        <v>110</v>
      </c>
    </row>
    <row r="106" spans="1:3">
      <c r="A106" s="4" t="s">
        <v>113</v>
      </c>
      <c r="B106" s="5" t="n">
        <v>-10024</v>
      </c>
      <c r="C106" s="5" t="n">
        <v>-3011</v>
      </c>
    </row>
    <row r="107" spans="1:3">
      <c r="A107" s="4" t="s">
        <v>114</v>
      </c>
      <c r="B107" s="5" t="n">
        <v>-10024</v>
      </c>
      <c r="C107" s="5" t="n">
        <v>-3011</v>
      </c>
    </row>
    <row r="108" spans="1:3">
      <c r="A108" s="3" t="s">
        <v>115</v>
      </c>
    </row>
    <row r="109" spans="1:3">
      <c r="A109" s="4" t="s">
        <v>504</v>
      </c>
      <c r="B109" s="5" t="n">
        <v>2620</v>
      </c>
      <c r="C109" s="5" t="n">
        <v>-25</v>
      </c>
    </row>
    <row r="110" spans="1:3">
      <c r="A110" s="4" t="s">
        <v>120</v>
      </c>
      <c r="B110" s="5" t="n">
        <v>2620</v>
      </c>
      <c r="C110" s="5" t="n">
        <v>-25</v>
      </c>
    </row>
    <row r="111" spans="1:3">
      <c r="A111" s="4" t="s">
        <v>121</v>
      </c>
      <c r="B111" s="5" t="n">
        <v>90</v>
      </c>
      <c r="C111" s="5" t="n">
        <v>-659</v>
      </c>
    </row>
    <row r="112" spans="1:3">
      <c r="A112" s="4" t="s">
        <v>122</v>
      </c>
      <c r="B112" s="5" t="n">
        <v>195</v>
      </c>
      <c r="C112" s="5" t="n">
        <v>1364</v>
      </c>
    </row>
    <row r="113" spans="1:3">
      <c r="A113" s="4" t="s">
        <v>123</v>
      </c>
      <c r="B113" s="7" t="n">
        <v>285</v>
      </c>
      <c r="C113" s="7" t="n">
        <v>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3</v>
      </c>
    </row>
    <row r="3" spans="1:3">
      <c r="A3" s="3" t="s">
        <v>97</v>
      </c>
    </row>
    <row r="4" spans="1:3">
      <c r="A4" s="4" t="s">
        <v>98</v>
      </c>
      <c r="B4" s="7" t="n">
        <v>13764</v>
      </c>
      <c r="C4" s="7" t="n">
        <v>15400</v>
      </c>
    </row>
    <row r="5" spans="1:3">
      <c r="A5" s="3" t="s">
        <v>99</v>
      </c>
    </row>
    <row r="6" spans="1:3">
      <c r="A6" s="4" t="s">
        <v>100</v>
      </c>
      <c r="B6" s="5" t="n">
        <v>20110</v>
      </c>
      <c r="C6" s="5" t="n">
        <v>11923</v>
      </c>
    </row>
    <row r="7" spans="1:3">
      <c r="A7" s="4" t="s">
        <v>101</v>
      </c>
      <c r="B7" s="5" t="n">
        <v>886</v>
      </c>
      <c r="C7" s="5" t="n">
        <v>886</v>
      </c>
    </row>
    <row r="8" spans="1:3">
      <c r="A8" s="4" t="s">
        <v>102</v>
      </c>
      <c r="B8" s="5" t="n">
        <v>4306</v>
      </c>
      <c r="C8" s="5" t="n">
        <v>3647</v>
      </c>
    </row>
    <row r="9" spans="1:3">
      <c r="A9" s="4" t="s">
        <v>103</v>
      </c>
      <c r="B9" s="5" t="n">
        <v>3836</v>
      </c>
      <c r="C9" s="5" t="n">
        <v>1687</v>
      </c>
    </row>
    <row r="10" spans="1:3">
      <c r="A10" s="4" t="s">
        <v>104</v>
      </c>
      <c r="B10" s="5" t="n">
        <v>-526</v>
      </c>
      <c r="C10" s="5" t="n">
        <v>-155</v>
      </c>
    </row>
    <row r="11" spans="1:3">
      <c r="A11" s="4" t="s">
        <v>105</v>
      </c>
      <c r="B11" s="5" t="n">
        <v>-131</v>
      </c>
      <c r="C11" s="5" t="n">
        <v>285</v>
      </c>
    </row>
    <row r="12" spans="1:3">
      <c r="A12" s="4" t="s">
        <v>106</v>
      </c>
      <c r="B12" s="5" t="n">
        <v>-1824</v>
      </c>
      <c r="C12" s="5" t="n">
        <v>-4061</v>
      </c>
    </row>
    <row r="13" spans="1:3">
      <c r="A13" s="4" t="s">
        <v>107</v>
      </c>
      <c r="B13" s="5" t="n">
        <v>267</v>
      </c>
      <c r="C13" s="5" t="n">
        <v>1399</v>
      </c>
    </row>
    <row r="14" spans="1:3">
      <c r="A14" s="4" t="s">
        <v>108</v>
      </c>
      <c r="B14" s="5" t="n">
        <v>-73533</v>
      </c>
      <c r="C14" s="5" t="n">
        <v>-15067</v>
      </c>
    </row>
    <row r="15" spans="1:3">
      <c r="A15" s="4" t="s">
        <v>109</v>
      </c>
      <c r="B15" s="5" t="n">
        <v>-32845</v>
      </c>
      <c r="C15" s="5" t="n">
        <v>15944</v>
      </c>
    </row>
    <row r="16" spans="1:3">
      <c r="A16" s="3" t="s">
        <v>110</v>
      </c>
    </row>
    <row r="17" spans="1:3">
      <c r="A17" s="4" t="s">
        <v>111</v>
      </c>
      <c r="B17" s="5" t="n">
        <v>-5672</v>
      </c>
      <c r="C17" s="5" t="n">
        <v>-4812</v>
      </c>
    </row>
    <row r="18" spans="1:3">
      <c r="A18" s="4" t="s">
        <v>112</v>
      </c>
      <c r="B18" s="5" t="n">
        <v>259</v>
      </c>
      <c r="C18" s="5" t="n">
        <v>939</v>
      </c>
    </row>
    <row r="19" spans="1:3">
      <c r="A19" s="4" t="s">
        <v>113</v>
      </c>
      <c r="B19" s="5" t="n">
        <v>-9654</v>
      </c>
      <c r="C19" s="5" t="n">
        <v>-3305</v>
      </c>
    </row>
    <row r="20" spans="1:3">
      <c r="A20" s="4" t="s">
        <v>114</v>
      </c>
      <c r="B20" s="5" t="n">
        <v>-15067</v>
      </c>
      <c r="C20" s="5" t="n">
        <v>-7178</v>
      </c>
    </row>
    <row r="21" spans="1:3">
      <c r="A21" s="3" t="s">
        <v>115</v>
      </c>
    </row>
    <row r="22" spans="1:3">
      <c r="A22" s="4" t="s">
        <v>116</v>
      </c>
      <c r="B22" s="5" t="n">
        <v>313977</v>
      </c>
      <c r="C22" s="5" t="n">
        <v>299785</v>
      </c>
    </row>
    <row r="23" spans="1:3">
      <c r="A23" s="4" t="s">
        <v>117</v>
      </c>
      <c r="B23" s="5" t="n">
        <v>-296485</v>
      </c>
      <c r="C23" s="5" t="n">
        <v>-287484</v>
      </c>
    </row>
    <row r="24" spans="1:3">
      <c r="A24" s="4" t="s">
        <v>118</v>
      </c>
      <c r="B24" s="5" t="n">
        <v>-10809</v>
      </c>
    </row>
    <row r="25" spans="1:3">
      <c r="A25" s="4" t="s">
        <v>119</v>
      </c>
      <c r="B25" s="5" t="n">
        <v>-57</v>
      </c>
      <c r="C25" s="5" t="n">
        <v>-5937</v>
      </c>
    </row>
    <row r="26" spans="1:3">
      <c r="A26" s="4" t="s">
        <v>120</v>
      </c>
      <c r="B26" s="5" t="n">
        <v>6626</v>
      </c>
      <c r="C26" s="5" t="n">
        <v>6364</v>
      </c>
    </row>
    <row r="27" spans="1:3">
      <c r="A27" s="4" t="s">
        <v>121</v>
      </c>
      <c r="B27" s="5" t="n">
        <v>-41286</v>
      </c>
      <c r="C27" s="5" t="n">
        <v>15130</v>
      </c>
    </row>
    <row r="28" spans="1:3">
      <c r="A28" s="4" t="s">
        <v>122</v>
      </c>
      <c r="B28" s="5" t="n">
        <v>146103</v>
      </c>
      <c r="C28" s="5" t="n">
        <v>75452</v>
      </c>
    </row>
    <row r="29" spans="1:3">
      <c r="A29" s="4" t="s">
        <v>123</v>
      </c>
      <c r="B29" s="7" t="n">
        <v>104817</v>
      </c>
      <c r="C29" s="7" t="n">
        <v>90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02:43Z</dcterms:created>
  <dcterms:modified xmlns:dcterms="http://purl.org/dc/terms/" xmlns:xsi="http://www.w3.org/2001/XMLSchema-instance" xsi:type="dcterms:W3CDTF">2017-05-03T17:02:43Z</dcterms:modified>
</cp:coreProperties>
</file>